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Convertible Debenture" sheetId="9" state="visible" r:id="rId9"/>
    <sheet xmlns:r="http://schemas.openxmlformats.org/officeDocument/2006/relationships" name="4. Derivative Liabilities" sheetId="10" state="visible" r:id="rId10"/>
    <sheet xmlns:r="http://schemas.openxmlformats.org/officeDocument/2006/relationships" name="5. Related Party Transactions" sheetId="11" state="visible" r:id="rId11"/>
    <sheet xmlns:r="http://schemas.openxmlformats.org/officeDocument/2006/relationships" name="6. Loans Payable" sheetId="12" state="visible" r:id="rId12"/>
    <sheet xmlns:r="http://schemas.openxmlformats.org/officeDocument/2006/relationships" name="7. Common Shares" sheetId="13" state="visible" r:id="rId13"/>
    <sheet xmlns:r="http://schemas.openxmlformats.org/officeDocument/2006/relationships" name="8. Revenue Concentration Disclo" sheetId="14" state="visible" r:id="rId14"/>
    <sheet xmlns:r="http://schemas.openxmlformats.org/officeDocument/2006/relationships" name="9. Commitment and Contingencies" sheetId="15" state="visible" r:id="rId15"/>
    <sheet xmlns:r="http://schemas.openxmlformats.org/officeDocument/2006/relationships" name="10. Income Taxes" sheetId="16" state="visible" r:id="rId16"/>
    <sheet xmlns:r="http://schemas.openxmlformats.org/officeDocument/2006/relationships" name="11. Subsequent Events" sheetId="17" state="visible" r:id="rId17"/>
    <sheet xmlns:r="http://schemas.openxmlformats.org/officeDocument/2006/relationships" name="2. Summary of Significant Acc18" sheetId="18" state="visible" r:id="rId18"/>
    <sheet xmlns:r="http://schemas.openxmlformats.org/officeDocument/2006/relationships" name="4. Derivative Liabilities (Tabl" sheetId="19" state="visible" r:id="rId19"/>
    <sheet xmlns:r="http://schemas.openxmlformats.org/officeDocument/2006/relationships" name="10. Income Taxes (Tables)" sheetId="20" state="visible" r:id="rId20"/>
    <sheet xmlns:r="http://schemas.openxmlformats.org/officeDocument/2006/relationships" name="1. Nature of Operations and C21" sheetId="21" state="visible" r:id="rId21"/>
    <sheet xmlns:r="http://schemas.openxmlformats.org/officeDocument/2006/relationships" name="2. Summary of Significant Acc22" sheetId="22" state="visible" r:id="rId22"/>
    <sheet xmlns:r="http://schemas.openxmlformats.org/officeDocument/2006/relationships" name="2.    Summary of Significant Ac" sheetId="23" state="visible" r:id="rId23"/>
    <sheet xmlns:r="http://schemas.openxmlformats.org/officeDocument/2006/relationships" name="2.    Summary of Significant 24" sheetId="24" state="visible" r:id="rId24"/>
    <sheet xmlns:r="http://schemas.openxmlformats.org/officeDocument/2006/relationships" name="3. Convertible Debenture (Detai" sheetId="25" state="visible" r:id="rId25"/>
    <sheet xmlns:r="http://schemas.openxmlformats.org/officeDocument/2006/relationships" name="4. Derivative Liabilities (Deta" sheetId="26" state="visible" r:id="rId26"/>
    <sheet xmlns:r="http://schemas.openxmlformats.org/officeDocument/2006/relationships" name="4.    Derivative Liabilities (D" sheetId="27" state="visible" r:id="rId27"/>
    <sheet xmlns:r="http://schemas.openxmlformats.org/officeDocument/2006/relationships" name="5. Related Party Transactions (" sheetId="28" state="visible" r:id="rId28"/>
    <sheet xmlns:r="http://schemas.openxmlformats.org/officeDocument/2006/relationships" name="6. Loans Payable (Details)" sheetId="29" state="visible" r:id="rId29"/>
    <sheet xmlns:r="http://schemas.openxmlformats.org/officeDocument/2006/relationships" name="7. Common Shares (Details)" sheetId="30" state="visible" r:id="rId30"/>
    <sheet xmlns:r="http://schemas.openxmlformats.org/officeDocument/2006/relationships" name="8. Revenue Concentration Disc31" sheetId="31" state="visible" r:id="rId31"/>
    <sheet xmlns:r="http://schemas.openxmlformats.org/officeDocument/2006/relationships" name="9. Commitment and Contingenci32" sheetId="32" state="visible" r:id="rId32"/>
    <sheet xmlns:r="http://schemas.openxmlformats.org/officeDocument/2006/relationships" name="10. Income Taxes (Details)" sheetId="33" state="visible" r:id="rId33"/>
    <sheet xmlns:r="http://schemas.openxmlformats.org/officeDocument/2006/relationships" name="10.    Income Taxes (Details) -" sheetId="34" state="visible" r:id="rId34"/>
    <sheet xmlns:r="http://schemas.openxmlformats.org/officeDocument/2006/relationships" name="10.    Income Taxes (Details)35" sheetId="35" state="visible" r:id="rId35"/>
    <sheet xmlns:r="http://schemas.openxmlformats.org/officeDocument/2006/relationships" name="11. Subsequent Events (Details)" sheetId="36" state="visible" r:id="rId36"/>
  </sheets>
  <definedNames/>
  <calcPr calcId="124519" fullCalcOnLoad="1"/>
</workbook>
</file>

<file path=xl/sharedStrings.xml><?xml version="1.0" encoding="utf-8"?>
<sst xmlns="http://schemas.openxmlformats.org/spreadsheetml/2006/main" uniqueCount="412">
  <si>
    <t>Document And Entity Information - USD ($)</t>
  </si>
  <si>
    <t>12 Months Ended</t>
  </si>
  <si>
    <t>Dec. 31, 2016</t>
  </si>
  <si>
    <t>Apr. 12, 2017</t>
  </si>
  <si>
    <t>Document and Entity Information [Abstract]</t>
  </si>
  <si>
    <t>Entity Registrant Name</t>
  </si>
  <si>
    <t>Stealth Technologi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Dec. 31, 2015</t>
  </si>
  <si>
    <t>ASSETS</t>
  </si>
  <si>
    <t>Cash</t>
  </si>
  <si>
    <t>Accounts receivable</t>
  </si>
  <si>
    <t>Accounts receivable – related party</t>
  </si>
  <si>
    <t>Prepaid expenses</t>
  </si>
  <si>
    <t>Inventory</t>
  </si>
  <si>
    <t>Prepaid inventory</t>
  </si>
  <si>
    <t>Total Current Assets</t>
  </si>
  <si>
    <t>Intangible assets, net</t>
  </si>
  <si>
    <t>Total Assets</t>
  </si>
  <si>
    <t>Current Liabilities</t>
  </si>
  <si>
    <t>Accounts payable and accrued liabilities</t>
  </si>
  <si>
    <t>Accounts payable – related party</t>
  </si>
  <si>
    <t>Deferred revenue</t>
  </si>
  <si>
    <t>Derivative liabilities</t>
  </si>
  <si>
    <t>Loans payable</t>
  </si>
  <si>
    <t>Due to related parties</t>
  </si>
  <si>
    <t>Liability for shares issuable – related party</t>
  </si>
  <si>
    <t>Convertible debentures</t>
  </si>
  <si>
    <t>Total Current Liabilities</t>
  </si>
  <si>
    <t>Loan payable - related party</t>
  </si>
  <si>
    <t>Total Liabilities</t>
  </si>
  <si>
    <t>STOCKHOLDERS' DEFICIT</t>
  </si>
  <si>
    <t>Preferred Stock Authorized: 500,000,000 preferred shares with a par value of $0.001 per share Issued and outstanding: 1,000,000 preferred shares</t>
  </si>
  <si>
    <t>Common Stock Authorized: 750,000,000 common shares with a par value of $0.001 per share Issued and outstanding: 96,593,278 and 59,311,165 common shares, respectively</t>
  </si>
  <si>
    <t>Additional paid-in capital</t>
  </si>
  <si>
    <t>Accumulated deficit</t>
  </si>
  <si>
    <t>Total Stockholders' Deficit</t>
  </si>
  <si>
    <t>Total Liabilities and Stockholders' Deficit</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issued</t>
  </si>
  <si>
    <t>Common Stock, outstanding</t>
  </si>
  <si>
    <t>Consolidated Statements of Operations - USD ($)</t>
  </si>
  <si>
    <t>Revenue of goods</t>
  </si>
  <si>
    <t>Revenue of goods – related party</t>
  </si>
  <si>
    <t>Revenue of services</t>
  </si>
  <si>
    <t>Revenue of services – related party</t>
  </si>
  <si>
    <t>Cost of goods sold</t>
  </si>
  <si>
    <t>Cost of goods sold – related party</t>
  </si>
  <si>
    <t>Cost of services – related party</t>
  </si>
  <si>
    <t>Gross Margin</t>
  </si>
  <si>
    <t>Operating Expenses</t>
  </si>
  <si>
    <t>Amortization</t>
  </si>
  <si>
    <t>Consulting</t>
  </si>
  <si>
    <t>General and administrative</t>
  </si>
  <si>
    <t>Payroll</t>
  </si>
  <si>
    <t>Professional fees</t>
  </si>
  <si>
    <t>Research and development</t>
  </si>
  <si>
    <t>Total Operating Expenses</t>
  </si>
  <si>
    <t>Income (Loss) Before Other Income (Expense)</t>
  </si>
  <si>
    <t>Other Income (Expense)</t>
  </si>
  <si>
    <t>Gain (loss) on change in fair value of derivative liabilities</t>
  </si>
  <si>
    <t>Gain on forgiveness of debt</t>
  </si>
  <si>
    <t>Interest expense</t>
  </si>
  <si>
    <t>Loss on settlement of debt</t>
  </si>
  <si>
    <t>Make whole expense with related party</t>
  </si>
  <si>
    <t>Other gain (loss)</t>
  </si>
  <si>
    <t>Total Other Income (Expense)</t>
  </si>
  <si>
    <t>Net Loss</t>
  </si>
  <si>
    <t>Net Loss per Share – Basic and Diluted (in Dollars per share)</t>
  </si>
  <si>
    <t>Weighted Average Shares Outstanding – Basic and Diluted (in Shares)</t>
  </si>
  <si>
    <t>Consolidated Statements of Cashflows - USD ($)</t>
  </si>
  <si>
    <t>Net loss for the year</t>
  </si>
  <si>
    <t>Adjustments to reconcile net loss to net cash used in operating activities:</t>
  </si>
  <si>
    <t>Amortization of customer list</t>
  </si>
  <si>
    <t>Amortization of deferred financing costs</t>
  </si>
  <si>
    <t>Amortization of discount on convertible debenture</t>
  </si>
  <si>
    <t>Change in fair value of make whole expense with related party</t>
  </si>
  <si>
    <t>Default penalty on convertible debenture</t>
  </si>
  <si>
    <t>Imputed interest</t>
  </si>
  <si>
    <t>Issuance of shares for employee bonuses</t>
  </si>
  <si>
    <t>Issuance of shares for services</t>
  </si>
  <si>
    <t>Loss (gain) on change in fair value of derivative liabilities</t>
  </si>
  <si>
    <t>Other gain</t>
  </si>
  <si>
    <t>Changes in operating assets and liabilities:</t>
  </si>
  <si>
    <t>Net cash provided by operating activities</t>
  </si>
  <si>
    <t>Investing Activities</t>
  </si>
  <si>
    <t>Acquisition of intangible assets</t>
  </si>
  <si>
    <t>Net cash used in investing activities</t>
  </si>
  <si>
    <t>Financing Activities</t>
  </si>
  <si>
    <t>Proceeds from issuance of loan payable</t>
  </si>
  <si>
    <t>Repayments of loans payable</t>
  </si>
  <si>
    <t>Repayments of convertible debentures</t>
  </si>
  <si>
    <t>Net cash provided by (used in) financing activities</t>
  </si>
  <si>
    <t>Increase in cash</t>
  </si>
  <si>
    <t>Cash, beginning of period</t>
  </si>
  <si>
    <t>Cash, end of period</t>
  </si>
  <si>
    <t>Non-cash investing and financing activities</t>
  </si>
  <si>
    <t>Common shares issued for convertible notes and accrued interest</t>
  </si>
  <si>
    <t>Common shares issued for settlement of debt</t>
  </si>
  <si>
    <t>Loan payable applied against amounts receivable - related party</t>
  </si>
  <si>
    <t>Payment of accounts payable with inventory</t>
  </si>
  <si>
    <t>Reclassification of derivative liability to APIC</t>
  </si>
  <si>
    <t>Supplemental Disclosures</t>
  </si>
  <si>
    <t>Interest paid</t>
  </si>
  <si>
    <t>Consolidated Statements of Stockholders' (Deficit) - USD ($)</t>
  </si>
  <si>
    <t>Preferred Stock [Member]</t>
  </si>
  <si>
    <t>Common Stock [Member]</t>
  </si>
  <si>
    <t>Additional Paid-in Capital [Member]</t>
  </si>
  <si>
    <t>Retained Earnings [Member]</t>
  </si>
  <si>
    <t>Total</t>
  </si>
  <si>
    <t>Balance – December 31 at Dec. 31, 2014</t>
  </si>
  <si>
    <t>Balance – December 31 (in Shares) at Dec. 31, 2014</t>
  </si>
  <si>
    <t>Issuance of common shares upon conversion of convertible debentures</t>
  </si>
  <si>
    <t>Issuance of common shares upon conversion of convertible debentures (in Shares)</t>
  </si>
  <si>
    <t>Issuance of common shares for services</t>
  </si>
  <si>
    <t>Issuance of common shares for services (in Shares)</t>
  </si>
  <si>
    <t>Balance – December 31 at Dec. 31, 2015</t>
  </si>
  <si>
    <t>Balance – December 31 (in Shares) at Dec. 31, 2015</t>
  </si>
  <si>
    <t>Issuance of common shares for employee bonuses - related parties</t>
  </si>
  <si>
    <t>Issuance of common shares for employee bonuses - related parties (in Shares)</t>
  </si>
  <si>
    <t>Issuance of common shares for settlement of debt</t>
  </si>
  <si>
    <t>Balance – December 31 at Dec. 31, 2016</t>
  </si>
  <si>
    <t>Balance – December 31 (in Shares) at Dec. 31, 2016</t>
  </si>
  <si>
    <t>1. Nature of Operations and Continuance of Business</t>
  </si>
  <si>
    <t>Natureof Operationsand Substantial Doubt About Going Concern [Abstract]</t>
  </si>
  <si>
    <t>Nature of Operations and Substantial Doubt about Going Concern</t>
  </si>
  <si>
    <t>1. Nature of Operations and Continuance of Business Stealth Technologies, Inc. (formerly Excelsis Investments, Inc.) (the "Company") was incorporated in the state of Nevada on May 27, 2010 under the name "Pub Crawl Holdings, Inc". On June 14, 2010, the Company entered into an Assignment Agreement (the "Acquisition") with PB PubCrawl.com LLC ("PubCrawl"), a California limited liability company, whereby the Company acquired a 100% interest in the member shares of PubCrawl in exchange for 500,000 common shares of the Company. The Acquisition was accounted for in accordance with ASC 805-50, Related Issues, as the companies were under common control prior to acquisition. On September 3, 2012, the Company sold their rights to PubCrawl to the former President and Director of the Company. On November 28, 2012, the Company acquired 100% of the members' shares of Stealth Card Inc. (formerly Mobile Dynamic Marketing, Inc.) ("Stealth Card"), a company incorporated in the state of Florida on November 6, 2012, in exchange for the issuance of 1,000,000 common shares. As part of the acquisition, the Company cancelled 15,000,000 issued and outstanding common shares held by the former President and Director of the Company and the management and directors of Stealth Card acquired 7,500,000 common shares of the Company in a private transaction with the former President and Director of the Company. Effectively, Stealth Card held 73% of the issued and outstanding common shares of the Company and the transaction has been accounted for as a reverse merger, where Stealth Card is deemed to be the acquirer for accounting purposes. On July 13, 2013, the Company entered into a share exchange agreement with Career Start, Inc. ("Career"), a private corporation formed under the state of Florida on February 4, 2013. Under the terms of the agreement, the Company acquired the net assets of Career in exchange for 4,714,286 common shares of the Company. The acquisition was between two related parties and has been accounted on a cost basis. On October 24, 2013, the Company effected a corporation name change to Excelsis Investments Inc. On March 11, 2014, the Company announced its name change from Pub Crawl Holdings to Excelsis Investments, Inc. On September 1, 2014, the Company entered into a purchase agreement with a non-related party to purchase intangible assets by issuing 30% of the outstanding common shares of the Company as determined on an as-converted, fully-diluted basis, which shall not be subject to dilution by any future issuances for the purchase of 3,000 customer accounts. The Company is recognizing the revenue generated from the intangible asset on a net basis. On November 5, 2014, the Company entered into share exchange agreement with a former officer of the Company in regards to common shares in the Company's wholly-owned subsidiaries, Career Start, Inc ("CSI") and Career Start Management ("CSM"), private corporations incorporated in the state of Florida and New York, respectively. Under the terms of the agreement, the Company received 3,111,429 shares of the Company held by the former officer in exchange for 100% of the issued and outstanding common shares of CSI and CSM. Subsequent to the disposal of the subsidiaries, the Company has turned its focus on the development and retail of stealth cards, a product meant to block RFID (Radio Frequency Identifier Signal) chipped cards from being read when placed in the correct orientation to help users secure their personal information. On March 14, 2016, the Company incorporated a new wholly owned subsidiary, Safety Technologies Inc., a Nevada company. The Company's intention is to sell products other than the stealth cards, through the subsidiary. As at December 31, 2016, there has been no activity within the subsidiary. On May 19, 2016, the Company's wholly-owned subsidiary, Mobile Dynamic Marketing, Inc. changed its name to Stealth Card Inc. On May 26, 2016, the Company changed its name from Excelsis Investments Inc. to Stealth Technologies, Inc. These consolidated financial statements have been prepared on a going concern basis, which implies that the Company will continue to realize its assets and discharge its liabilities in the normal course of business. As at December 31, 2016, the Company has a working capital deficit of $546,056 and an accumulated deficit of $3,028,02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t>2. Summary of Significant Accounting Policies a) Basis of Presentation and Principles of Consolidation The financial statements of the Company have been prepared in accordance with accounting principles generally accepted in the United States ("US GAAP") and are expressed in U.S. dollars. These consolidated financial statements comprise the accounts of the Company and its wholly-owned subsidiaries, Stealth Card Inc., a Florida company, and Safety Technologies Inc., a Nevada company. All intercompany transactions have been eliminated on consolidation. The Company's fiscal year end is December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fair value of share-based payments, collectability of accounts receivable, net realizable value of inventory, useful life, impairment, and valuation of intangible assets, and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at December 31, 2016 and 2015, the Company had no cash equivalents. d) Accounts Receivable Accounts receivable represents amounts owed from customers for contracting employees and from consulting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December 31, 2016 and 2015, the Company had no allowances for doubtful accounts. e) Inventory Inventory is comprised of stealth cards purchased for resell,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 f) Intangible Assets Intangible assets are stated at cost less accumulated amortization and are comprised of customer accounts acquired with an useful life of three years and amortized straight line over three years and patent and trademark development costs, which are currently being developed and has not been placed in use. During the year ended December 31, 2016, the Company incurred $147,564 (2015 - $147,160) in amortization expense. g) Basic and Diluted Net Loss per Share The Company computes net loss per share in accordance with ASC 260, Earnings per Share h) Long-Lived Assets In accordance with ASC 360, " Property, Plant and Equipment" i) Revenue Recognition The Company recognizes and accounts for revenue in accordance with ASC 605 as a principal on the sale of goods. Pursuant to ASC 605, Revenue Recognition, revenue is recognized when persuasive evidence of an arrangement exists, delivery has occurred, the amount is fixed and determinable, risk of ownership has passed to the customer and collection is reasonably assured. The Company considered ASC 605-45, Principal Agent Considerations , and determined that the Company acts as a principal in its revenue-earnings activities as they are responsible for the production of goods purchased by the customer, can determine the pricing costs, goods purchased are paid directly by the Company, and has a credit risk with respect to collection of amounts owed by its customers. j) Cost of Revenue For the Company's product sales, cost of revenue consists of inventory sold in each transaction. For the Company's service sales, cost of revenue consists of engineering services provided by a related party. k) Research and Developments Costs Research and development costs are charged to operations as incurred. l)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loans payable, amounts due to and from related parties, liabilities for shares issuable – related party,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table represents assets and liabilities that are measured and recognized in fair value as of December 31, 2016, on a recurring basis:
Level 1 $
Level 2 $
Level 3 $
Total gains and (losses)
Cash
456,967
–
–
–
Liability for shares issuable – related party
(843,616
)
–
–
(12,383
)
Derivative liabilities
–
–
(1,944
)
489,305
Total
(386,649
)
–
(1,944
)
476,922 The following table represents assets and liabilities that are measured and recognized in fair value as of December 31, 2015, on a recurring basis:
Level 1 $
Level 2 $
Level 3 $
Total gains and (losses)
Cash
388,183
–
–
–
Liabilities for shares issuable – related party
(831,233
)
–
–
(318,132
)
Derivative liabilities
–
–
(491,249
)
(341,192
)
Total
(443,050
)
–
(491,249
)
(659,324
) As of December 31, 2016, the Company had a derivative liability amount of $1,944 (2015 – $491,249) which was classified as a Level 3 financial instrument, and a gain on change in fair value of derivative liabilities of $489,305 (2015 – loss of $341,192). m) Income Taxes Potential benefits of income tax losses are not recognized in the accounts until realization is more likely than not. The Company has adopted ASC 740 " Accounting for Income Taxes n)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Convertible Debenture</t>
  </si>
  <si>
    <t>Debt Disclosure [Abstract]</t>
  </si>
  <si>
    <t>Debt Disclosure [Text Block]</t>
  </si>
  <si>
    <t>3. Convertible Debenture a) On June 20, 2014, the Company entered into a consulting agreement for consulting services. Pursuant to the agreement, the Company is to pay the consultant a commencement fee of $250,000. On June 23, 2014, the Company issued a $250,000 convertible note which is unsecured, non-bearing interest and due on June 22, 2015. The note is convertible into shares of common stock 180 days after the date of issuance (December 17, 2014) at a conversion rate of 90% of the lowest closing bid prices of the Company's common stock for the ten trading days ending one trading day prior to the date the conversion notice is sent by the holder to the Company. As at December 31, 2016, accrued interest of $27,461 (2015 - $36,416) has been recorded in accounts payable and accrued liabilities. On December 17, 2014, the note became convertible resulting in the Company recording a derivative liability of $94,188 with a corresponding adjustment to loss on change in fair value of derivative liabilities of $1,050 as accretion expense. Pursuant to the agreement, the convertible note matured on June 22, 2015 and 150% of the remaining balance in principal and interest is payable. During the year ended December 31, 2015, the Company included a penalty of $125,000 in interest expense for the additional amount payable due to defaulting on the loan. On February 2, 2016, the Company entered into a settlement agreement whereby the Company would pay $20,000 on or before the third day of each subsequent month until the entire balance is repaid. The Company recognized a gain in forgiveness of debt for $140,650 (2015 - $0) for principal and interest forgiven pursuant to the settlement agreement. The Company considered ASC Subtopic 470-50, Debt Modifications and Extinguishments, and determined that the modification was an extinguishment and therefore, recognized a gain on the extinguishment of the original debt During the year ended December 31, 2016, the Company had amortized $0 (2015 - $88,357) of the debt discount to interest expense. During the year ended December 31, 2016, the Company repaid $180,000 (2015 - $0) of the outstanding loan pursuant to a settlement agreement. As December 31, 2016, the carrying value of the debenture was $70,000 (2015 - $375,000) and the fair value of the derivative liability was $1,830 (2015 - $304,860). b) On June 23, 2014, the Company issued a $50,000 convertible note which is unsecured, bears interest at 8% per annum and due on June 22, 2015. The Company received $49,400, net of issuance fee of $600. The note is convertible into shares of common stock 180 days after the date of issuance (December 20, 2014) at a conversion rate of 60% of the lowest closing bid prices of the Company's common stock for the five trading days ending one trading day prior to the date the conversion notice is sent by the holder to the Company. As at December 31, 2016, accrued interest of $0 (2015 - $10,267) has been recorded in accounts payable and accrued liabilities. On December 20, 2014, the note became convertible resulting in the Company recording a derivative liability of $49,618 with a corresponding adjustment to loss on change in fair value of derivative liabilities. Pursuant to the agreement, the convertible note matured on June 22, 2015 and 150% of the remaining balance in principal and interest is payable. During year ended December 31, 2015, the Company included a penalty of $12,753 in interest expense for the additional amount payable due to defaulting on the loan. During the year ended December 31, 2015, the Company issued 2,001,225 common shares for the conversion of $24,495. On February 2, 2016, the Company entered into a settlement agreement whereby the Company would pay $5,000 on or before the third day of each subsequent month until the entire balance is repaid. The Company recognized a gain in forgiveness of debt for $16,820 (2015 - $0) for principal and interest forgiven pursuant to the settlement agreement. During the year ended December 31, 2016, the Company had amortized $0 (2015 - $46,652) of the debt discount to interest expense. The Company considered ASC Subtopic 470-50, Debt Modifications and Extinguishments, and determined that the modification was an extinguishment and therefore, recognized a gain on the extinguishment of the original debt. During the year ended December 31, 2016, the Company repaid $32,514 (2015 - $0) of the outstanding loan pursuant to a settlement agreement. As at December 31, 2016, the carrying value of the debenture was $0 (2015 - $38,258) and the fair value of the derivative liability was $0 (2015 - $65,853). During the year ended December 31, 2016, the Company amortized $0 (2015 - $285) in financing costs. c) On June 25, 2014, the Company issued a $50,000 convertible note which is unsecured, bears interest at 8% per annum and due on June 24, 2015. The Company received $49,400, net of issuance fee of $600. The note is convertible into shares of common stock 180 days after the date of issuance (December 22, 2014) at a conversion rate of 60% of the lowest closing bid prices of the Company's common stock for the five trading days ending one trading day prior to the date the conversion notice is sent by the holder to the Company. As at December 31, 2016, accrued interest of $2,613 (2015 - $13,854) has been recorded in accounts payable and accrued liabilities. On December 22, 2014, the note became convertible resulting in the Company recording a derivative liability of $49,464 with a corresponding adjustment to loss on change in fair value of derivative liabilities. Pursuant to the agreement, the convertible note matured on June 24, 2015 and 150% of the remaining balance in principal and interest is payable. During the year ended December 31, 2015, the Company included a penalty of $25,000 in interest expense for the additional amount payable due to defaulting on the loan. On February 2, 2016, the Company entered into a settlement agreement whereby the Company would pay $5,000 on or before the third day of each subsequent month until the entire balance is repaid. The Company recognized a gain in forgiveness of debt for $30,202 (2015 - $0) for principal and interest forgiven pursuant to the settlement agreement. The Company considered ASC Subtopic 470-50, Debt Modifications and Extinguishments, and determined that the modification was an extinguishment and therefore, recognized a gain on the extinguishment of the original debt During the year ended December 31, 2016, the Company had amortized $0 (2015 - $47,044) of the debt discount to interest expense. During the year ended December 31, 2016, the Company repaid $57,486 (2015 - $0) of the outstanding loan pursuant to a settlement agreement. As at December 31, 2016, the carrying value of the debenture was $0 (2015 - $75,000) and the fair value of the derivative liability was $114 (2015 - $120,536). During the year ended December 31, 2016, the Company amortized $0 (2015 - $288) in financing costs.</t>
  </si>
  <si>
    <t>4. Derivative Liabilities</t>
  </si>
  <si>
    <t>Derivative Instruments and Hedging Activities Disclosure [Abstract]</t>
  </si>
  <si>
    <t>Derivative Instruments and Hedging Activities Disclosure [Text Block]</t>
  </si>
  <si>
    <t xml:space="preserve">4. Derivative Liabilities The Company records the fair value of the of the conversion price of the convertible debentures disclosed in Note 3 in accordance with ASC 815, Derivatives and Hedging.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 of operations. During the year ended December 31, 2016, the Company recorded a gain on the change in fair value of derivative liability of $489,305 (2015 – loss of $341,192). As at December 31, 2016, the Company recorded a derivative liability of $1,944 (2015 - $491,249). The following inputs and assumptions were used to value the convertible debentures outstanding during the year ended December 31, 2016: · · · · · A summary of the activity of the derivative liability is shown below:
$
Balance,
347,672
Reclassify of derivative to APIC
(197,615
)
Loss in change in fair value of the derivative
341,192
Balance, December 31, 2015
491,249
Write off due to cash payoff
(85,664
)
Gain in change in fair value of the derivative
(403,641
)
Balance, December 31, 2016
1,944 </t>
  </si>
  <si>
    <t>5. Related Party Transactions</t>
  </si>
  <si>
    <t>Related Party Transactions [Abstract]</t>
  </si>
  <si>
    <t>Related Party Transactions Disclosure [Text Block]</t>
  </si>
  <si>
    <t>5. Related Party Transactions a) As at December 31, 2016, the Company was owed $59,926 (2015 - $0) from sales revenue from a significant shareholder for service revenue and $0 (2015 - $5,000) for product sales revenue. The amounts owed are non-interest bearing, unsecured, and due on demand. This amount has been included in accounts receivable – related party. b) As at December 31, 2016, the Company owed $75,964 (2015 - $25,150) to the President of the Company, which is non-interest bearing, unsecured, and due on demand. c) As at December 31, 2016, the Company owed $87,834 (2015 - $22,998) to the Chief Financial Officer of the Company, which is non-interest bearing, unsecured, and due on demand. d) As at December 31, 2016, the Company recorded a liability for shares issuable of $843,616 (2015 - $831,233) relating to 34,574,439 common shares to be issued to a significant shareholder pursuant to the acquisition agreement for the intangible assets. During the year ended December 31, 2016, the Company recorded a $12,383 (2015 – $318,132) loss in the fair value of the shares issuable to the significant shareholder. f) During the year ended December 31, 2016, the Company generated net service revenues of $461,315 (2015 - $837,100) from a significant shareholder as noted in Note 4(d). g) During the year ended December 31, 2016, the Company incurred payroll expense of $546,680 (2015 - $267,495) to management and officers of the Company. h) During the year ended December 31, 2016, the Company incurred bonuses on sales of stealth cards of $194,793 (2015 - $0) to management and officers of the Company which has been included in cost of sales. Bonuses accrue on total gross sales at a rate of 5% each to the Chief Executive Officer and the Chief Financial Officer of the Company. i) During the year ended December 31, 2016, the Company issued 23,166,555 (2015 – 0) common shares with a fair value of $671,831 (2015 - $nil) to management and officers of the Company as a bonus relating to the sale of goods for the Company. The amount has been included in consulting expenses. j) During the year ended December 31, 2016, the Company incurred engineering expense of $7,025 (2015 - $132,550), which was included in cost of goods sold, and research and development costs of $96,877 (2015 - $0) to a company owned by the mother of the President of the Company. As at December 31, 2016, the Company owed $9,587 (2015 - $245,270) to the company owned by the mother of the President of the Company, which is non-interest bearing, unsecured, and due on demand. The amount owing has been recorded as accounts payable – related party.</t>
  </si>
  <si>
    <t>6. Loans Payable</t>
  </si>
  <si>
    <t>Payable Loans [Abstract]</t>
  </si>
  <si>
    <t>Payable Loans</t>
  </si>
  <si>
    <t>6. Loans Payable a) On July 25, 2014, the Company entered into a loan agreement with a related party for a loan of $175,000. Under the terms of the note, the amount is unsecured, non-interest bearing, and due on July 25, 2017. The unpaid principal is to be repaid in installments defined as the collected sum of 10% of the unadjusted gross sales revenue (net of returns and chargebacks) with the installments to begin once the Company has received the gross proceeds of $175,000. As at December 31, 2016, the Company had received loan proceeds of $75,000 (2015 - $75,000). On December 31, 2016, the parties agreed to set off the balance payable on the loan against the amount receivable from the related party for service revenue. As at December 31, 2016, the carrying value of the loan was $0 (2015 - $75,000). During the year ended December 31, 2016, the Company recorded imputed interest of $6,016 (2015 - $6,000). b) As at December 31, 2016, the Company owes $0 (2015 - $19,491) pursuant to a future receivable sales agreement with a non-related party. Under the terms of the agreement, the amount is secured by $73,639 of the Company's accounts receivable, bears interest at 30%, and due in installments of $792 payable on each business day. c) As at December 31, 2016, the Company owes $120,000 (2015 - $120,000) in a note payable to a non-related party. The loan is unsecured, bears interest at $10, and is due on demand.</t>
  </si>
  <si>
    <t>7. Common Shares</t>
  </si>
  <si>
    <t>Stockholders' Equity Note [Abstract]</t>
  </si>
  <si>
    <t>Stockholders' Equity Note Disclosure [Text Block]</t>
  </si>
  <si>
    <t>7. Common Shares Year ended December 31, 2016 a) On January 1, 2016, the Company issued 500,000 common shares with a fair value of $14,250 to non-related parties for consulting services. b) On January 8, 2016, the Company issued 3,000,000 common shares with a fair value of $87,000 to non-related parties for consulting services. c) On March 26, 2016, the Company issued 13,166,555 common shares with a fair value of $381,830 to the President of the Company for employee bonuses. d) On March 26, 2016, the Company issued 10,000,000 common shares with a fair value of $290,000 to the Chief Financial Officer of the Company for employee bonuses. e) On March 26, 2016, the Company issued 3,000,000 common shares with a fair value of $87,000 to a non-related party for consulting services. f) On at June 16, 2016, the Company issued 2,965,558 common shares with a fair value of $59,311 to non-related parties for consulting services. g) On October 1, 2016, the Company issued 4,650,000 common shares with a fair value of $139,500 to a non-related party to settle debt in the amount of $100,000. The Company recognized a loss of $12,095 as a result of the settlement. Year ended December 31, 2015 h) On January 12, 2015, the Company issued 1,912,000 common shares for the conversion of a convertible note with a non-related party with a book value of $19,120. $17,589 was reclassified from derivative liabilities to additional paid-in capital on conversion. i) On January 29, 2015, the Company approved a ten-for-one reverse split of its issued and outstanding common shares, which has been applied on a retroactive basis. j) On March 13, 2015, the Company issued 1,400,000 common shares for the conversion of a convertible note with a non-related party with a book value of $2,380. $1,791 was reclassified from derivative liabilities to additional paid-in capital on conversion. k) On April 28, 2015, the Company issued 1,414,286 common shares for the conversion of a convertible note with a non-related party with a book value of $1,980. $1,486 was reclassified from derivative liabilities to additional paid-in capital on conversion. l) On May 4, 2015, the Company issued 1,414,706 common shares for the conversion of a convertible note with a non related party with a book value of $4,810. $3,720 was reclassified from derivative liabilities to additional paid-in capital on conversion. m) On May 6, 2015, the Company issued 1,415,116 common shares for the conversion of a convertible note with a non-related party with a book value of $6,085. $4,705 was reclassified from derivative liabilities to additional paid-in capital on conversion. n) On May 20, 2015, the Company issued 1,485,556 common shares for the conversion of a convertible note with a non-related party with a book value of $6,685. $5,291 was reclassified from derivative liabilities to additional paid-in capital on conversion. o) On June 1, 2015, the Company issued 1,485,776 common shares for the conversion of a convertible note with a non-related party with a book value of $17,235. $14,633 was reclassified from derivative liabilities to additional paid-in capital on conversion. p) On June 12, 2015, the Company issued 2,001,225 common shares for the conversion of a convertible note with a non-related party, as noted in Note 3(b), with a book value of $24,495. $28,034 was reclassified from derivative liabilities to additional paid-in capital on conversion. q) On June 12, 2015, the Company issued 2,001,225 common shares for the conversion of a convertible note with a non-related party with a book value of $24,495. $28,034 was reclassified from derivative liabilities to additional paid-in capital on conversion. r) On June 16, 2015, the Company issued 1,226,538 common shares for the conversion of a convertible note with a non-related party with a book value of $15,945. $12,237 was reclassified from derivative liabilities to additional paid-in capital on conversion. s) On July 7, 2015, the Company issued 1,485,632 common shares for the conversion of a convertible note with a non-related party with a book value of $12,925. $11,477 was reclassified from derivative liabilities to additional paid-in capital on conversion. t) On July 8, 2015, the Company issued 1,760,111 common shares for the conversion of a convertible note with a non-related party with a book value of $15,841. $18,857 was reclassified from derivative liabilities to additional paid-in capital on conversion. u) On July 9, 2015, the Company issued 500,000 common shares for financial advisory services upon execution of an advisory agreement with a non related party. The shares were recorded at their fair value of $15,000 based on the closing market price on the date of the agreement. Refer to Note 9(b). v) On July 23, 2015, the Company issued 1,363,636 common shares for the conversion of a convertible note with a non-related party with a book value of $12,000. $10,788 was reclassified from derivative liabilities to additional paid-in capital on conversion. w) On July 30, 2015, the Company issued 2,069,335 common shares for the conversion of a convertible note with a non related party with a book value of $13,658. $11,789 was reclassified from derivative liabilities to additional paid-in capital on conversion. x) On August 19, 2015, the Company issued 2,261,538 common shares for the conversion of a convertible note with a non related party with a book value of $14,700. $13,535 was reclassified from derivative liabilities to additional paid-in capital on conversion. y) On September 16, 2015, the Company issued 2,148,171 common shares for the conversion of a convertible note with a non related party with a book value of $17,615. $13,649 was reclassified from derivative liabilities to additional paid-in capital on conversion. z) On November 11, 2015, the Company issued 5,500,003 common shares for financial advisory services upon the amendment of an advisory agreement with a non related party. The shares were recorded at their fair value of $44,550 based on the closing market price on the date of the agreement.</t>
  </si>
  <si>
    <t>8. Revenue Concentration Disclosure</t>
  </si>
  <si>
    <t>Policy Text Block [Abstract]</t>
  </si>
  <si>
    <t>Revenue Recognition, Policy [Policy Text Block]</t>
  </si>
  <si>
    <t>8. Concentrations a) The Company had one product that accounted for approximately 26% (2015 - 61%) of gross revenue for the year ended December 31, 2016. b) The Company had one product that accounted for approximately 65 % (2015 - nil) of gross revenue for the year ended December 31, 2015.</t>
  </si>
  <si>
    <t>9. Commitment and Contingencies</t>
  </si>
  <si>
    <t>Commitments and Contingencies Disclosure [Abstract]</t>
  </si>
  <si>
    <t>Commitments and Contingencies Disclosure [Text Block]</t>
  </si>
  <si>
    <t>9. Commitment and Contingencies a) On December 22, 2015, the Company was served notice by an individual claiming that he had received electronic emails recommending the purchase of the Company's common stock. The plaintiff claims that during the period of December 3, 2012 to December 7, 2012, he had received eighteen unsolicited electronic mails in regards to the purchase of the Company's common stock and is seeking damages of $1,000 for each electronic mail he has received, plus $1,700 in attorney fees for a total claim of $19,700. Per the plaintiff's claim, he has served notice to the Company since 2013. The plaintiff presented his case in court on February 19, 2016 and the court ruled in favor of the plaintiff for the full amount of $19,700. On January 17, 2017, the plaintiff's claims against the Company was dismissed and the court vacated the default judgment of $19,700. As at December 31, 2016, the Company recognized a gain of $19,700 (2015 - loss of $19,700) for the reversal in the accrued amount of the claim. b) On February 2, 2016, the Company and three debt holders entered into a settlement agreement, where the Company agrees to pay $30,000 to the debt holders on or before the third day of each subsequent month until the entire balance is repaid by the Company. Refer to Notes 3(a), (b), and (c). c) On February 1, 2016, the Company received notice that a third party was seeking compensation for damages as a result of false advertisements made by the Company in regards to the Company's stealth cards. The plaintiff is a manufacturer and distributor of radio frequency identification (RFID) chip protection cards which are in competition with the Company's stealth cards. The Company has filed an answer to the plaintiff's complaint, with denials and affirmative defenses, and is unable to estimate the likelihood of any outcome as at December 31, 2016. d) On February 22, 2016, the Company received notice that a consultant was seeking compensation for breach of agreement. Pursuant to the agreement, the parties agreed to equally split any net profits generated from the sale of stealth cards made by the consultant. The Company asserts that historical sales generated from the sale of the stealth cards were not as a result of the consultant's services, and therefore the Company should not be liable for any compensation due to the consultant. The Company has filed its Answer and Affirmative Defenses on July 18, 2016 and has asserted counterclaims against the consultant. The Company is currently awaiting the response from the consultant and is unable to estimate the likelihood of any outcome as at December 31, 2016.</t>
  </si>
  <si>
    <t>10. Income Taxes</t>
  </si>
  <si>
    <t>Income Tax Disclosure [Abstract]</t>
  </si>
  <si>
    <t>Income Tax Disclosure [Text Block]</t>
  </si>
  <si>
    <t xml:space="preserve">10. Income Taxes In general, under Section 382 of the Internal Revenue Code of 1986, as amended, a corporation that undergoes an "ownership change" is subject to limitations on its ability to utilize its pre-change net operating losses ("NOLs"), to offset future taxable income. In general, an ownership change occurs if the aggregate stock ownership of certain stockholders (generally 5% shareholders, applying certain look-through rules) increases by more than 50 percentage points over such stockholders' lowest percentage ownership during the testing period (generally three years). As at December 31, 2016, the Company has $1,695,762 of net operating losses carried forward to offset taxable income in future years which expire commencing in fiscal 2032. The income tax benefit differs from the amount computed by applying the US federal income tax rate of 34% to net loss before income taxes. As at December 31, 2016 and 2015, the Company had no uncertain tax positions.
2016 $
2015 $
Net loss before taxes
(73,655
)
(1,055,350
)
Statutory rate
34
%
34
%
Income tax recovery at statutory rate
(25,043
)
(358,819
)
Tax effect of:
Permanent differences and other
(220,726
)
309,029
Change in valuation allowance
245,769
49,790
Income tax provision
–
– The significant components of deferred income tax assets and liabilities at December 31, 2016 and 2015 are as follows:
December 31, 2016 $
December 31, 2015 $
Net operating loss carried forward
576,559
330,790
Valuation allowance
(576,559
)
(330,790
)
Net deferred income tax asset
–
– </t>
  </si>
  <si>
    <t>11. Subsequent Events</t>
  </si>
  <si>
    <t>Subsequent Events [Abstract]</t>
  </si>
  <si>
    <t>Subsequent Events [Text Block]</t>
  </si>
  <si>
    <t xml:space="preserve">11. Subsequent Event a) On b) </t>
  </si>
  <si>
    <t>2. Summary of Significant Accounting Policies (Tables)</t>
  </si>
  <si>
    <t>Schedule of Fair Value, Assets and Liabilities Measured on Recurring Basis [Table Text Block]</t>
  </si>
  <si>
    <t xml:space="preserve">Level 1 $
Level 2 $
Level 3 $
Total gains and (losses)
Cash
456,967
–
–
–
Liability for shares issuable – related party
(843,616
)
–
–
(12,383
)
Derivative liabilities
–
–
(1,944
)
489,305
Total
(386,649
)
–
(1,944
)
476,922 </t>
  </si>
  <si>
    <t>Level 1 $
Level 2 $
Level 3 $
Total gains and (losses)
Cash
388,183
–
–
–
Liabilities for shares issuable – related party
(831,233
)
–
–
(318,132
)
Derivative liabilities
–
–
(491,249
)
(341,192
)
Total
(443,050
)
–
(491,249
)
(659,324
)</t>
  </si>
  <si>
    <t>4. Derivative Liabilities (Tables)</t>
  </si>
  <si>
    <t>Derivative Instruments, Gain (Loss) [Table Text Block]</t>
  </si>
  <si>
    <t xml:space="preserve">$
Balance,
347,672
Reclassify of derivative to APIC
(197,615
)
Loss in change in fair value of the derivative
341,192
Balance, December 31, 2015
491,249
Write off due to cash payoff
(85,664
)
Gain in change in fair value of the derivative
(403,641
)
Balance, December 31, 2016
1,944 </t>
  </si>
  <si>
    <t>10. Income Taxes (Tables)</t>
  </si>
  <si>
    <t>Schedule of Components of Income Tax Expense (Benefit) [Table Text Block]</t>
  </si>
  <si>
    <t xml:space="preserve">2016 $
2015 $
Net loss before taxes
(73,655
)
(1,055,350
)
Statutory rate
34
%
34
%
Income tax recovery at statutory rate
(25,043
)
(358,819
)
Tax effect of:
Permanent differences and other
(220,726
)
309,029
Change in valuation allowance
245,769
49,790
Income tax provision
–
– </t>
  </si>
  <si>
    <t>Schedule of Deferred Tax Assets and Liabilities [Table Text Block]</t>
  </si>
  <si>
    <t xml:space="preserve">December 31, 2016 $
December 31, 2015 $
Net operating loss carried forward
576,559
330,790
Valuation allowance
(576,559
)
(330,790
)
Net deferred income tax asset
–
– </t>
  </si>
  <si>
    <t>1. Nature of Operations and Continuance of Business (Details) - USD ($)</t>
  </si>
  <si>
    <t>Jul. 13, 2013</t>
  </si>
  <si>
    <t>Nov. 06, 2012</t>
  </si>
  <si>
    <t>Jun. 14, 2010</t>
  </si>
  <si>
    <t>Nov. 05, 2014</t>
  </si>
  <si>
    <t>Sep. 01, 2014</t>
  </si>
  <si>
    <t>Nov. 07, 2012</t>
  </si>
  <si>
    <t>Equity Method Investment, Ownership Percentage</t>
  </si>
  <si>
    <t>100.00%</t>
  </si>
  <si>
    <t>30.00%</t>
  </si>
  <si>
    <t>73.00%</t>
  </si>
  <si>
    <t>Business Acquisition, Share Exchange</t>
  </si>
  <si>
    <t>Stock Issued During Period, Shares, New Issues</t>
  </si>
  <si>
    <t>Stock Cancelled During Period, Shares, Cancelled</t>
  </si>
  <si>
    <t>Business Disposal, Share Exchange</t>
  </si>
  <si>
    <t>Working Capital (in Dollars)</t>
  </si>
  <si>
    <t>Retained Earnings (Accumulated Deficit) (in Dollars)</t>
  </si>
  <si>
    <t>2. Summary of Significant Accounting Policies (Details) - USD ($)</t>
  </si>
  <si>
    <t>Dec. 29, 2016</t>
  </si>
  <si>
    <t>Dec. 03, 2016</t>
  </si>
  <si>
    <t>Dec. 29, 2015</t>
  </si>
  <si>
    <t>Dec. 03, 2015</t>
  </si>
  <si>
    <t>Dec. 31, 2014</t>
  </si>
  <si>
    <t>Dec. 22, 2014</t>
  </si>
  <si>
    <t>Dec. 20, 2014</t>
  </si>
  <si>
    <t>Dec. 17, 2014</t>
  </si>
  <si>
    <t>Amortization of Intangible Assets</t>
  </si>
  <si>
    <t>Earnings Per Share, Potentially Dilutive Securities</t>
  </si>
  <si>
    <t>Derivative Liability, Current</t>
  </si>
  <si>
    <t>Derivative Liability</t>
  </si>
  <si>
    <t>Derivative, Gain (Loss) on Derivative, Net</t>
  </si>
  <si>
    <t>2.    Summary of Significant Accounting Policies (Details) - Assets and Liabilities, Fair Value Measured on a Recurring Basis - USD ($)</t>
  </si>
  <si>
    <t>Dec. 01, 2016</t>
  </si>
  <si>
    <t>Dec. 01, 2015</t>
  </si>
  <si>
    <t>Assets and Liabilities, Fair Value Measured on a Recurring Basis [Abstract]</t>
  </si>
  <si>
    <t>Liabilities for shares issuable – related party</t>
  </si>
  <si>
    <t>3. Convertible Debenture (Details)</t>
  </si>
  <si>
    <t>Feb. 04, 2016USD ($)</t>
  </si>
  <si>
    <t>Feb. 03, 2016USD ($)</t>
  </si>
  <si>
    <t>Feb. 02, 2016USD ($)</t>
  </si>
  <si>
    <t>Dec. 29, 2016USD ($)</t>
  </si>
  <si>
    <t>Dec. 31, 2014USD ($)</t>
  </si>
  <si>
    <t>Jun. 20, 2014USD ($)</t>
  </si>
  <si>
    <t>Dec. 31, 2016USD ($)</t>
  </si>
  <si>
    <t>Dec. 30, 2016USD ($)</t>
  </si>
  <si>
    <t>Dec. 31, 2015USD ($)</t>
  </si>
  <si>
    <t>Dec. 30, 2015USD ($)shares</t>
  </si>
  <si>
    <t>Dec. 29, 2015USD ($)</t>
  </si>
  <si>
    <t>Jun. 22, 2015USD ($)</t>
  </si>
  <si>
    <t>Jan. 17, 2017USD ($)</t>
  </si>
  <si>
    <t>Dec. 24, 2015USD ($)</t>
  </si>
  <si>
    <t>Jul. 25, 2017</t>
  </si>
  <si>
    <t>Dec. 22, 2014USD ($)</t>
  </si>
  <si>
    <t>Dec. 20, 2014USD ($)</t>
  </si>
  <si>
    <t>Dec. 17, 2014USD ($)</t>
  </si>
  <si>
    <t>Jun. 25, 2014USD ($)</t>
  </si>
  <si>
    <t>Jun. 23, 2014USD ($)</t>
  </si>
  <si>
    <t>Professional and Contract Services Expense</t>
  </si>
  <si>
    <t>Convertible Notes Payable</t>
  </si>
  <si>
    <t>Debt Instrument, Convertible, Conversion Ratio</t>
  </si>
  <si>
    <t>Accounts Payable and Accrued Liabilities</t>
  </si>
  <si>
    <t>Accretion Expense</t>
  </si>
  <si>
    <t>Convertible Debenture, Due at Maturity</t>
  </si>
  <si>
    <t>150.00%</t>
  </si>
  <si>
    <t>Debt Instrument, Convertible, Penalty</t>
  </si>
  <si>
    <t>Debt Instrument, Periodic Payment</t>
  </si>
  <si>
    <t>Debt Instrument, Decrease, Forgiveness</t>
  </si>
  <si>
    <t>Extinguishment of Debt, Amount</t>
  </si>
  <si>
    <t>Gain (Loss) on Extinguishment of Debt</t>
  </si>
  <si>
    <t>Repayments of Convertible Debt</t>
  </si>
  <si>
    <t>Debenture, Carrying Value</t>
  </si>
  <si>
    <t>Derivative, Fair Value, Net</t>
  </si>
  <si>
    <t>Debt Instrument, Interest Rate Terms</t>
  </si>
  <si>
    <t>8%</t>
  </si>
  <si>
    <t>10%</t>
  </si>
  <si>
    <t>Proceeds from Issuance of Debt</t>
  </si>
  <si>
    <t>Payments of Debt Issuance Costs</t>
  </si>
  <si>
    <t>Conversion of Stock, Shares Issued (in Shares) | shares</t>
  </si>
  <si>
    <t>Conversion of Stock, Amount Converted</t>
  </si>
  <si>
    <t>Amortization of Debt Discount (Premium)</t>
  </si>
  <si>
    <t>Amortization of Debt Issuance Costs</t>
  </si>
  <si>
    <t>Interest Payable</t>
  </si>
  <si>
    <t>4. Derivative Liabilities (Details) - USD ($)</t>
  </si>
  <si>
    <t>Derivative Instruments Not Designated as Hedging Instruments, Liability, at Fair Value</t>
  </si>
  <si>
    <t>Fair Value Assumptions, Maximum Exercise Price (in Dollars per share)</t>
  </si>
  <si>
    <t>Fair Value Assumptions, Minimum Exercise Price (in Dollars per share)</t>
  </si>
  <si>
    <t>Fair Value Assumptions, Maximum Expected Volatility Rate</t>
  </si>
  <si>
    <t>280.00%</t>
  </si>
  <si>
    <t>Fair Value Assumptions, Minimum Expected Volatility Rate</t>
  </si>
  <si>
    <t>259.00%</t>
  </si>
  <si>
    <t>4.    Derivative Liabilities (Details) - Activity of Derivative Liability - USD ($)</t>
  </si>
  <si>
    <t>24 Months Ended</t>
  </si>
  <si>
    <t>Activity of Derivative Liability [Abstract]</t>
  </si>
  <si>
    <t>Balance</t>
  </si>
  <si>
    <t>Write off due to cash payoff</t>
  </si>
  <si>
    <t>Gain in change in fair value of the derivative</t>
  </si>
  <si>
    <t>Reclass of derivative to APIC</t>
  </si>
  <si>
    <t>Loss in change in fair value of the derivative</t>
  </si>
  <si>
    <t>5. Related Party Transactions (Details) - USD ($)</t>
  </si>
  <si>
    <t>Feb. 18, 2017</t>
  </si>
  <si>
    <t>Jan. 08, 2016</t>
  </si>
  <si>
    <t>Jan. 02, 2016</t>
  </si>
  <si>
    <t>Jan. 01, 2016</t>
  </si>
  <si>
    <t>Nov. 11, 2015</t>
  </si>
  <si>
    <t>Jul. 09, 2015</t>
  </si>
  <si>
    <t>Jun. 16, 2015</t>
  </si>
  <si>
    <t>Feb. 24, 2017</t>
  </si>
  <si>
    <t>Jun. 16, 2016</t>
  </si>
  <si>
    <t>Mar. 26, 2016</t>
  </si>
  <si>
    <t>Sep. 16, 2015</t>
  </si>
  <si>
    <t>Dec. 30, 2016</t>
  </si>
  <si>
    <t>Dec. 30, 2015</t>
  </si>
  <si>
    <t>Due from Related Parties, Current</t>
  </si>
  <si>
    <t>Due to Officers or Stockholders, Current</t>
  </si>
  <si>
    <t>Due to Officers or Stockholders</t>
  </si>
  <si>
    <t>Liability for Shares Issuable, Related Party</t>
  </si>
  <si>
    <t>Shares Issuable, Related Party</t>
  </si>
  <si>
    <t>Fair Value, Option, Changes in Fair Value, Gain (Loss)</t>
  </si>
  <si>
    <t>Sales Revenue Services - Related Party</t>
  </si>
  <si>
    <t>Accrued Salaries, Current</t>
  </si>
  <si>
    <t>Accrued Bonuses, Current</t>
  </si>
  <si>
    <t>Stock Issued During Period, Shares, Issued for Services (in Shares)</t>
  </si>
  <si>
    <t>Professional and Contract Services Expense - Related Party</t>
  </si>
  <si>
    <t>Research and Development Expense - Related Party</t>
  </si>
  <si>
    <t>Due to Other Related Parties</t>
  </si>
  <si>
    <t>6. Loans Payable (Details) - USD ($)</t>
  </si>
  <si>
    <t>Feb. 04, 2016</t>
  </si>
  <si>
    <t>Feb. 03, 2016</t>
  </si>
  <si>
    <t>Feb. 02, 2016</t>
  </si>
  <si>
    <t>Jun. 22, 2015</t>
  </si>
  <si>
    <t>Dec. 24, 2015</t>
  </si>
  <si>
    <t>Jul. 25, 2014</t>
  </si>
  <si>
    <t>Notes Payable, Related Parties</t>
  </si>
  <si>
    <t>Proceeds from Notes Payable</t>
  </si>
  <si>
    <t>Notes Payable</t>
  </si>
  <si>
    <t>Imputed Interest</t>
  </si>
  <si>
    <t>Loans Payable</t>
  </si>
  <si>
    <t>Debt Instrument, Collateral Amount</t>
  </si>
  <si>
    <t>Debt Instrument, Interest Rate, Effective Percentage</t>
  </si>
  <si>
    <t>Other Notes Payable</t>
  </si>
  <si>
    <t>Debt Instrument, Periodic Payment, Interest</t>
  </si>
  <si>
    <t>7. Common Shares (Details) - USD ($)</t>
  </si>
  <si>
    <t>Jul. 08, 2015</t>
  </si>
  <si>
    <t>Jul. 07, 2015</t>
  </si>
  <si>
    <t>Jun. 12, 2015</t>
  </si>
  <si>
    <t>Jun. 02, 2015</t>
  </si>
  <si>
    <t>May 20, 2015</t>
  </si>
  <si>
    <t>May 06, 2015</t>
  </si>
  <si>
    <t>May 04, 2015</t>
  </si>
  <si>
    <t>Apr. 28, 2015</t>
  </si>
  <si>
    <t>Mar. 13, 2015</t>
  </si>
  <si>
    <t>Jan. 12, 2015</t>
  </si>
  <si>
    <t>Sep. 30, 2016</t>
  </si>
  <si>
    <t>Aug. 19, 2015</t>
  </si>
  <si>
    <t>Jul. 30, 2015</t>
  </si>
  <si>
    <t>Jul. 23, 2015</t>
  </si>
  <si>
    <t>Stock Issued During Period, Value, Issued for Services</t>
  </si>
  <si>
    <t>Stock Issued During Period, Shares, Employee Bonuses (in Shares)</t>
  </si>
  <si>
    <t>Stock Issued During Period, Value, Employee Bonuses</t>
  </si>
  <si>
    <t>Issuance of Common Shares, Settlement of Debt</t>
  </si>
  <si>
    <t>Issuance of Fair Value of Common Shares for Settlement of Debt</t>
  </si>
  <si>
    <t>Issuance of Common Shares for Settlement of Debt</t>
  </si>
  <si>
    <t>Schedule of Amounts in Accumulated Other Comprehensive Income (Loss) to be Recognized over Next Fiscal Year [Table Text Block]</t>
  </si>
  <si>
    <t>Debt Conversion, Converted Instrument, Shares Issued (in Shares)</t>
  </si>
  <si>
    <t>Debt Conversion, Converted Instrument, Amount</t>
  </si>
  <si>
    <t>Adjustments to Additional Paid in Capital, Equity Component of Convertible Debt</t>
  </si>
  <si>
    <t>8. Revenue Concentration Disclosure (Details)</t>
  </si>
  <si>
    <t>Concentration Risk, Product</t>
  </si>
  <si>
    <t>26%</t>
  </si>
  <si>
    <t>61%</t>
  </si>
  <si>
    <t>Concentration Risk, Product, Other</t>
  </si>
  <si>
    <t>65 %</t>
  </si>
  <si>
    <t>9. Commitment and Contingencies (Details)</t>
  </si>
  <si>
    <t>2 Months Ended</t>
  </si>
  <si>
    <t>13 Months Ended</t>
  </si>
  <si>
    <t>Feb. 19, 2016USD ($)</t>
  </si>
  <si>
    <t>Dec. 30, 2015USD ($)</t>
  </si>
  <si>
    <t>Feb. 17, 2017USD ($)</t>
  </si>
  <si>
    <t>Jan. 23, 2017USD ($)</t>
  </si>
  <si>
    <t>Legal Fees</t>
  </si>
  <si>
    <t>Loss Contingency, Damages Sought</t>
  </si>
  <si>
    <t>Loss Contingency, Damages Awarded, Value</t>
  </si>
  <si>
    <t>Loss Contingency, Claims Dismissed, Number</t>
  </si>
  <si>
    <t>Contractual Obligation</t>
  </si>
  <si>
    <t>10. Income Taxes (Details) - USD ($)</t>
  </si>
  <si>
    <t>Deferred Tax Assets, Operating Loss Carryforwards, Subject to Expiration</t>
  </si>
  <si>
    <t>Effective Income Tax Rate Reconciliation, at Federal Statutory Income Tax Rate, Percent</t>
  </si>
  <si>
    <t>34.00%</t>
  </si>
  <si>
    <t>10.    Income Taxes (Details) - Components of Income Tax - USD ($)</t>
  </si>
  <si>
    <t>Components of Income Tax [Abstract]</t>
  </si>
  <si>
    <t>Net loss before taxes</t>
  </si>
  <si>
    <t>Statutory rate</t>
  </si>
  <si>
    <t>Income tax recovery at statutory rate</t>
  </si>
  <si>
    <t>Tax effect of:</t>
  </si>
  <si>
    <t>Permanent differences and other</t>
  </si>
  <si>
    <t>Change in valuation allowance</t>
  </si>
  <si>
    <t>10.    Income Taxes (Details) - Deferred Tax Assets and Liabilities - USD ($)</t>
  </si>
  <si>
    <t>Deferred Tax Assets and Liabilities [Abstract]</t>
  </si>
  <si>
    <t>Net operating loss carried forward</t>
  </si>
  <si>
    <t>Valuation allowance</t>
  </si>
  <si>
    <t>11. Subsequent Events (Details) - USD ($)</t>
  </si>
  <si>
    <t>Mar. 18, 2017</t>
  </si>
  <si>
    <t>Feb. 23, 2017</t>
  </si>
  <si>
    <t>Feb. 17, 2017</t>
  </si>
  <si>
    <t>Jan. 23, 2017</t>
  </si>
  <si>
    <t>Contractual Obligation, Future Minimum Payments Due, Remainder of Fiscal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96593278</v>
      </c>
    </row>
    <row r="8" spans="1:3">
      <c r="A8" s="4" t="s">
        <v>12</v>
      </c>
      <c r="C8" s="6" t="n">
        <v>68485674</v>
      </c>
    </row>
    <row r="9" spans="1:3">
      <c r="A9" s="4" t="s">
        <v>13</v>
      </c>
      <c r="B9" s="4" t="s">
        <v>14</v>
      </c>
    </row>
    <row r="10" spans="1:3">
      <c r="A10" s="4" t="s">
        <v>15</v>
      </c>
      <c r="B10" s="5" t="n">
        <v>1496818</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5" t="n">
        <v>201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1"/>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4</v>
      </c>
      <c r="B1" s="2" t="s">
        <v>1</v>
      </c>
    </row>
    <row r="2" spans="1:3">
      <c r="B2" s="2" t="s">
        <v>2</v>
      </c>
      <c r="C2" s="2" t="s">
        <v>29</v>
      </c>
    </row>
    <row r="3" spans="1:3">
      <c r="A3" s="3" t="s">
        <v>155</v>
      </c>
    </row>
    <row r="4" spans="1:3">
      <c r="A4" s="4" t="s">
        <v>195</v>
      </c>
      <c r="B4" s="4" t="s">
        <v>196</v>
      </c>
      <c r="C4" s="4" t="s">
        <v>19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56967</v>
      </c>
      <c r="C3" s="6" t="n">
        <v>388183</v>
      </c>
    </row>
    <row r="4" spans="1:3">
      <c r="A4" s="4" t="s">
        <v>32</v>
      </c>
      <c r="B4" s="5" t="n">
        <v>853755</v>
      </c>
      <c r="C4" s="5" t="n">
        <v>407231</v>
      </c>
    </row>
    <row r="5" spans="1:3">
      <c r="A5" s="4" t="s">
        <v>33</v>
      </c>
      <c r="B5" s="5" t="n">
        <v>59926</v>
      </c>
      <c r="C5" s="5" t="n">
        <v>5000</v>
      </c>
    </row>
    <row r="6" spans="1:3">
      <c r="A6" s="4" t="s">
        <v>34</v>
      </c>
      <c r="B6" s="5" t="n">
        <v>162725</v>
      </c>
      <c r="C6" s="5" t="n">
        <v>2309</v>
      </c>
    </row>
    <row r="7" spans="1:3">
      <c r="A7" s="4" t="s">
        <v>35</v>
      </c>
      <c r="B7" s="5" t="n">
        <v>396518</v>
      </c>
      <c r="C7" s="5" t="n">
        <v>93584</v>
      </c>
    </row>
    <row r="8" spans="1:3">
      <c r="A8" s="4" t="s">
        <v>36</v>
      </c>
      <c r="C8" s="5" t="n">
        <v>297305</v>
      </c>
    </row>
    <row r="9" spans="1:3">
      <c r="A9" s="4" t="s">
        <v>37</v>
      </c>
      <c r="B9" s="5" t="n">
        <v>1929891</v>
      </c>
      <c r="C9" s="5" t="n">
        <v>1193612</v>
      </c>
    </row>
    <row r="10" spans="1:3">
      <c r="A10" s="4" t="s">
        <v>38</v>
      </c>
      <c r="B10" s="5" t="n">
        <v>102337</v>
      </c>
      <c r="C10" s="5" t="n">
        <v>247654</v>
      </c>
    </row>
    <row r="11" spans="1:3">
      <c r="A11" s="4" t="s">
        <v>39</v>
      </c>
      <c r="B11" s="5" t="n">
        <v>2032228</v>
      </c>
      <c r="C11" s="5" t="n">
        <v>1441266</v>
      </c>
    </row>
    <row r="12" spans="1:3">
      <c r="A12" s="3" t="s">
        <v>40</v>
      </c>
    </row>
    <row r="13" spans="1:3">
      <c r="A13" s="4" t="s">
        <v>41</v>
      </c>
      <c r="B13" s="5" t="n">
        <v>1120632</v>
      </c>
      <c r="C13" s="5" t="n">
        <v>557589</v>
      </c>
    </row>
    <row r="14" spans="1:3">
      <c r="A14" s="4" t="s">
        <v>42</v>
      </c>
      <c r="B14" s="5" t="n">
        <v>9587</v>
      </c>
      <c r="C14" s="5" t="n">
        <v>245270</v>
      </c>
    </row>
    <row r="15" spans="1:3">
      <c r="A15" s="4" t="s">
        <v>43</v>
      </c>
      <c r="B15" s="5" t="n">
        <v>146370</v>
      </c>
    </row>
    <row r="16" spans="1:3">
      <c r="A16" s="4" t="s">
        <v>44</v>
      </c>
      <c r="B16" s="5" t="n">
        <v>1944</v>
      </c>
      <c r="C16" s="5" t="n">
        <v>491249</v>
      </c>
    </row>
    <row r="17" spans="1:3">
      <c r="A17" s="4" t="s">
        <v>45</v>
      </c>
      <c r="B17" s="5" t="n">
        <v>120000</v>
      </c>
      <c r="C17" s="5" t="n">
        <v>139491</v>
      </c>
    </row>
    <row r="18" spans="1:3">
      <c r="A18" s="4" t="s">
        <v>46</v>
      </c>
      <c r="B18" s="5" t="n">
        <v>163798</v>
      </c>
      <c r="C18" s="5" t="n">
        <v>48148</v>
      </c>
    </row>
    <row r="19" spans="1:3">
      <c r="A19" s="4" t="s">
        <v>47</v>
      </c>
      <c r="B19" s="5" t="n">
        <v>843616</v>
      </c>
      <c r="C19" s="5" t="n">
        <v>831233</v>
      </c>
    </row>
    <row r="20" spans="1:3">
      <c r="A20" s="4" t="s">
        <v>48</v>
      </c>
      <c r="B20" s="5" t="n">
        <v>70000</v>
      </c>
      <c r="C20" s="5" t="n">
        <v>488258</v>
      </c>
    </row>
    <row r="21" spans="1:3">
      <c r="A21" s="4" t="s">
        <v>49</v>
      </c>
      <c r="B21" s="5" t="n">
        <v>2475947</v>
      </c>
      <c r="C21" s="5" t="n">
        <v>2801238</v>
      </c>
    </row>
    <row r="22" spans="1:3">
      <c r="A22" s="4" t="s">
        <v>50</v>
      </c>
      <c r="C22" s="5" t="n">
        <v>75000</v>
      </c>
    </row>
    <row r="23" spans="1:3">
      <c r="A23" s="4" t="s">
        <v>51</v>
      </c>
      <c r="B23" s="5" t="n">
        <v>2475947</v>
      </c>
      <c r="C23" s="5" t="n">
        <v>2876238</v>
      </c>
    </row>
    <row r="24" spans="1:3">
      <c r="A24" s="3" t="s">
        <v>52</v>
      </c>
    </row>
    <row r="25" spans="1:3">
      <c r="A25" s="4" t="s">
        <v>53</v>
      </c>
      <c r="B25" s="5" t="n">
        <v>1000</v>
      </c>
      <c r="C25" s="5" t="n">
        <v>1000</v>
      </c>
    </row>
    <row r="26" spans="1:3">
      <c r="A26" s="4" t="s">
        <v>54</v>
      </c>
      <c r="B26" s="5" t="n">
        <v>96593</v>
      </c>
      <c r="C26" s="5" t="n">
        <v>59311</v>
      </c>
    </row>
    <row r="27" spans="1:3">
      <c r="A27" s="4" t="s">
        <v>55</v>
      </c>
      <c r="B27" s="5" t="n">
        <v>2486716</v>
      </c>
      <c r="C27" s="5" t="n">
        <v>1459090</v>
      </c>
    </row>
    <row r="28" spans="1:3">
      <c r="A28" s="4" t="s">
        <v>56</v>
      </c>
      <c r="B28" s="5" t="n">
        <v>-3028028</v>
      </c>
      <c r="C28" s="5" t="n">
        <v>-2954373</v>
      </c>
    </row>
    <row r="29" spans="1:3">
      <c r="A29" s="4" t="s">
        <v>57</v>
      </c>
      <c r="B29" s="5" t="n">
        <v>-443719</v>
      </c>
      <c r="C29" s="5" t="n">
        <v>-1434972</v>
      </c>
    </row>
    <row r="30" spans="1:3">
      <c r="A30" s="4" t="s">
        <v>58</v>
      </c>
      <c r="B30" s="6" t="n">
        <v>2032228</v>
      </c>
      <c r="C30" s="6" t="n">
        <v>1441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8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6</v>
      </c>
      <c r="B1" s="2" t="s">
        <v>207</v>
      </c>
      <c r="C1" s="2" t="s">
        <v>208</v>
      </c>
      <c r="D1" s="2" t="s">
        <v>209</v>
      </c>
      <c r="E1" s="2" t="s">
        <v>2</v>
      </c>
      <c r="F1" s="2" t="s">
        <v>29</v>
      </c>
      <c r="G1" s="2" t="s">
        <v>210</v>
      </c>
      <c r="H1" s="2" t="s">
        <v>211</v>
      </c>
      <c r="I1" s="2" t="s">
        <v>212</v>
      </c>
    </row>
    <row r="2" spans="1:9">
      <c r="A2" s="3" t="s">
        <v>151</v>
      </c>
    </row>
    <row r="3" spans="1:9">
      <c r="A3" s="4" t="s">
        <v>213</v>
      </c>
      <c r="C3" s="4" t="s">
        <v>214</v>
      </c>
      <c r="D3" s="4" t="s">
        <v>214</v>
      </c>
      <c r="G3" s="4" t="s">
        <v>214</v>
      </c>
      <c r="H3" s="4" t="s">
        <v>215</v>
      </c>
      <c r="I3" s="4" t="s">
        <v>216</v>
      </c>
    </row>
    <row r="4" spans="1:9">
      <c r="A4" s="4" t="s">
        <v>217</v>
      </c>
      <c r="B4" s="5" t="n">
        <v>4714286</v>
      </c>
      <c r="D4" s="5" t="n">
        <v>500000</v>
      </c>
    </row>
    <row r="5" spans="1:9">
      <c r="A5" s="4" t="s">
        <v>218</v>
      </c>
      <c r="C5" s="5" t="n">
        <v>1000000</v>
      </c>
    </row>
    <row r="6" spans="1:9">
      <c r="A6" s="4" t="s">
        <v>219</v>
      </c>
      <c r="C6" s="5" t="n">
        <v>15000000</v>
      </c>
    </row>
    <row r="7" spans="1:9">
      <c r="A7" s="4" t="s">
        <v>220</v>
      </c>
      <c r="C7" s="5" t="n">
        <v>7500000</v>
      </c>
      <c r="G7" s="5" t="n">
        <v>3111429</v>
      </c>
    </row>
    <row r="8" spans="1:9">
      <c r="A8" s="4" t="s">
        <v>221</v>
      </c>
      <c r="E8" s="6" t="n">
        <v>546056</v>
      </c>
    </row>
    <row r="9" spans="1:9">
      <c r="A9" s="4" t="s">
        <v>222</v>
      </c>
      <c r="E9" s="6" t="n">
        <v>-3028028</v>
      </c>
      <c r="F9" s="6" t="n">
        <v>-295437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23</v>
      </c>
      <c r="B1" s="2" t="s">
        <v>1</v>
      </c>
    </row>
    <row r="2" spans="1:11">
      <c r="B2" s="2" t="s">
        <v>2</v>
      </c>
      <c r="C2" s="2" t="s">
        <v>29</v>
      </c>
      <c r="D2" s="2" t="s">
        <v>224</v>
      </c>
      <c r="E2" s="2" t="s">
        <v>225</v>
      </c>
      <c r="F2" s="2" t="s">
        <v>226</v>
      </c>
      <c r="G2" s="2" t="s">
        <v>227</v>
      </c>
      <c r="H2" s="2" t="s">
        <v>228</v>
      </c>
      <c r="I2" s="2" t="s">
        <v>229</v>
      </c>
      <c r="J2" s="2" t="s">
        <v>230</v>
      </c>
      <c r="K2" s="2" t="s">
        <v>231</v>
      </c>
    </row>
    <row r="3" spans="1:11">
      <c r="A3" s="3" t="s">
        <v>155</v>
      </c>
    </row>
    <row r="4" spans="1:11">
      <c r="A4" s="4" t="s">
        <v>232</v>
      </c>
      <c r="B4" s="6" t="n">
        <v>147564</v>
      </c>
      <c r="C4" s="6" t="n">
        <v>147160</v>
      </c>
    </row>
    <row r="5" spans="1:11">
      <c r="A5" s="4" t="s">
        <v>233</v>
      </c>
      <c r="B5" s="5" t="n">
        <v>3617571</v>
      </c>
      <c r="C5" s="5" t="n">
        <v>28280185</v>
      </c>
    </row>
    <row r="6" spans="1:11">
      <c r="A6" s="4" t="s">
        <v>234</v>
      </c>
      <c r="B6" s="6" t="n">
        <v>1944</v>
      </c>
      <c r="C6" s="6" t="n">
        <v>491249</v>
      </c>
      <c r="E6" s="6" t="n">
        <v>-1944</v>
      </c>
      <c r="G6" s="6" t="n">
        <v>-491249</v>
      </c>
    </row>
    <row r="7" spans="1:11">
      <c r="A7" s="4" t="s">
        <v>235</v>
      </c>
      <c r="B7" s="5" t="n">
        <v>1944</v>
      </c>
      <c r="C7" s="5" t="n">
        <v>491249</v>
      </c>
      <c r="D7" s="6" t="n">
        <v>114</v>
      </c>
      <c r="F7" s="6" t="n">
        <v>120536</v>
      </c>
      <c r="H7" s="6" t="n">
        <v>347672</v>
      </c>
      <c r="I7" s="6" t="n">
        <v>49464</v>
      </c>
      <c r="J7" s="6" t="n">
        <v>49618</v>
      </c>
      <c r="K7" s="6" t="n">
        <v>94188</v>
      </c>
    </row>
    <row r="8" spans="1:11">
      <c r="A8" s="4" t="s">
        <v>236</v>
      </c>
      <c r="B8" s="6" t="n">
        <v>489305</v>
      </c>
      <c r="C8" s="6" t="n">
        <v>3411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7</v>
      </c>
      <c r="B1" s="2" t="s">
        <v>2</v>
      </c>
      <c r="C1" s="2" t="s">
        <v>225</v>
      </c>
      <c r="D1" s="2" t="s">
        <v>238</v>
      </c>
      <c r="E1" s="2" t="s">
        <v>29</v>
      </c>
      <c r="F1" s="2" t="s">
        <v>227</v>
      </c>
      <c r="G1" s="2" t="s">
        <v>239</v>
      </c>
      <c r="H1" s="2" t="s">
        <v>228</v>
      </c>
    </row>
    <row r="2" spans="1:8">
      <c r="A2" s="3" t="s">
        <v>240</v>
      </c>
    </row>
    <row r="3" spans="1:8">
      <c r="A3" s="4" t="s">
        <v>31</v>
      </c>
      <c r="B3" s="6" t="n">
        <v>456967</v>
      </c>
      <c r="D3" s="6" t="n">
        <v>456967</v>
      </c>
      <c r="E3" s="6" t="n">
        <v>388183</v>
      </c>
      <c r="G3" s="6" t="n">
        <v>388183</v>
      </c>
      <c r="H3" s="6" t="n">
        <v>189104</v>
      </c>
    </row>
    <row r="4" spans="1:8">
      <c r="A4" s="4" t="s">
        <v>47</v>
      </c>
      <c r="B4" s="5" t="n">
        <v>-843616</v>
      </c>
      <c r="D4" s="5" t="n">
        <v>-843616</v>
      </c>
      <c r="E4" s="5" t="n">
        <v>-831233</v>
      </c>
    </row>
    <row r="5" spans="1:8">
      <c r="A5" s="4" t="s">
        <v>47</v>
      </c>
      <c r="B5" s="5" t="n">
        <v>-12383</v>
      </c>
    </row>
    <row r="6" spans="1:8">
      <c r="A6" s="4" t="s">
        <v>44</v>
      </c>
      <c r="B6" s="5" t="n">
        <v>1944</v>
      </c>
      <c r="C6" s="6" t="n">
        <v>-1944</v>
      </c>
      <c r="E6" s="5" t="n">
        <v>491249</v>
      </c>
      <c r="F6" s="6" t="n">
        <v>-491249</v>
      </c>
    </row>
    <row r="7" spans="1:8">
      <c r="A7" s="4" t="s">
        <v>44</v>
      </c>
      <c r="B7" s="5" t="n">
        <v>489305</v>
      </c>
      <c r="E7" s="5" t="n">
        <v>-341192</v>
      </c>
    </row>
    <row r="8" spans="1:8">
      <c r="A8" s="4" t="s">
        <v>136</v>
      </c>
      <c r="D8" s="6" t="n">
        <v>-386649</v>
      </c>
      <c r="G8" s="6" t="n">
        <v>-443050</v>
      </c>
    </row>
    <row r="9" spans="1:8">
      <c r="A9" s="4" t="s">
        <v>136</v>
      </c>
      <c r="C9" s="6" t="n">
        <v>-1944</v>
      </c>
      <c r="F9" s="6" t="n">
        <v>-491249</v>
      </c>
    </row>
    <row r="10" spans="1:8">
      <c r="A10" s="4" t="s">
        <v>136</v>
      </c>
      <c r="B10" s="6" t="n">
        <v>476922</v>
      </c>
      <c r="E10" s="6" t="n">
        <v>-6593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7</v>
      </c>
      <c r="B1" s="2" t="s">
        <v>2</v>
      </c>
      <c r="C1" s="2" t="s">
        <v>225</v>
      </c>
      <c r="D1" s="2" t="s">
        <v>238</v>
      </c>
      <c r="E1" s="2" t="s">
        <v>29</v>
      </c>
      <c r="F1" s="2" t="s">
        <v>227</v>
      </c>
      <c r="G1" s="2" t="s">
        <v>239</v>
      </c>
      <c r="H1" s="2" t="s">
        <v>228</v>
      </c>
    </row>
    <row r="2" spans="1:8">
      <c r="A2" s="3" t="s">
        <v>240</v>
      </c>
    </row>
    <row r="3" spans="1:8">
      <c r="A3" s="4" t="s">
        <v>31</v>
      </c>
      <c r="B3" s="6" t="n">
        <v>456967</v>
      </c>
      <c r="D3" s="6" t="n">
        <v>456967</v>
      </c>
      <c r="E3" s="6" t="n">
        <v>388183</v>
      </c>
      <c r="G3" s="6" t="n">
        <v>388183</v>
      </c>
      <c r="H3" s="6" t="n">
        <v>189104</v>
      </c>
    </row>
    <row r="4" spans="1:8">
      <c r="A4" s="4" t="s">
        <v>241</v>
      </c>
      <c r="B4" s="5" t="n">
        <v>-843616</v>
      </c>
      <c r="E4" s="5" t="n">
        <v>-831233</v>
      </c>
      <c r="G4" s="5" t="n">
        <v>-831233</v>
      </c>
    </row>
    <row r="5" spans="1:8">
      <c r="A5" s="4" t="s">
        <v>241</v>
      </c>
      <c r="E5" s="5" t="n">
        <v>-318132</v>
      </c>
    </row>
    <row r="6" spans="1:8">
      <c r="A6" s="4" t="s">
        <v>44</v>
      </c>
      <c r="B6" s="5" t="n">
        <v>1944</v>
      </c>
      <c r="C6" s="6" t="n">
        <v>-1944</v>
      </c>
      <c r="E6" s="5" t="n">
        <v>491249</v>
      </c>
      <c r="F6" s="6" t="n">
        <v>-491249</v>
      </c>
    </row>
    <row r="7" spans="1:8">
      <c r="A7" s="4" t="s">
        <v>44</v>
      </c>
      <c r="B7" s="5" t="n">
        <v>489305</v>
      </c>
      <c r="E7" s="5" t="n">
        <v>-341192</v>
      </c>
    </row>
    <row r="8" spans="1:8">
      <c r="A8" s="4" t="s">
        <v>136</v>
      </c>
      <c r="D8" s="6" t="n">
        <v>-386649</v>
      </c>
      <c r="G8" s="6" t="n">
        <v>-443050</v>
      </c>
    </row>
    <row r="9" spans="1:8">
      <c r="A9" s="4" t="s">
        <v>136</v>
      </c>
      <c r="C9" s="6" t="n">
        <v>-1944</v>
      </c>
      <c r="F9" s="6" t="n">
        <v>-491249</v>
      </c>
    </row>
    <row r="10" spans="1:8">
      <c r="A10" s="4" t="s">
        <v>136</v>
      </c>
      <c r="B10" s="6" t="n">
        <v>476922</v>
      </c>
      <c r="E10" s="6" t="n">
        <v>-6593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Z2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21"/>
    <col customWidth="1" max="17" min="17" width="21"/>
    <col customWidth="1" max="18" min="18" width="21"/>
    <col customWidth="1" max="19" min="19" width="21"/>
    <col customWidth="1" max="20" min="20" width="21"/>
    <col customWidth="1" max="21" min="21" width="14"/>
    <col customWidth="1" max="22" min="22" width="21"/>
    <col customWidth="1" max="23" min="23" width="21"/>
    <col customWidth="1" max="24" min="24" width="21"/>
    <col customWidth="1" max="25" min="25" width="21"/>
    <col customWidth="1" max="26" min="26" width="21"/>
  </cols>
  <sheetData>
    <row r="1" spans="1:26">
      <c r="A1" s="1" t="s">
        <v>242</v>
      </c>
      <c r="B1" s="2" t="s">
        <v>243</v>
      </c>
      <c r="C1" s="2" t="s">
        <v>244</v>
      </c>
      <c r="D1" s="2" t="s">
        <v>245</v>
      </c>
      <c r="E1" s="2" t="s">
        <v>246</v>
      </c>
      <c r="F1" s="2" t="s">
        <v>247</v>
      </c>
      <c r="G1" s="2" t="s">
        <v>248</v>
      </c>
      <c r="H1" s="2" t="s">
        <v>249</v>
      </c>
      <c r="I1" s="2" t="s">
        <v>249</v>
      </c>
      <c r="J1" s="2" t="s">
        <v>250</v>
      </c>
      <c r="K1" s="2" t="s">
        <v>246</v>
      </c>
      <c r="L1" s="2" t="s">
        <v>251</v>
      </c>
      <c r="M1" s="2" t="s">
        <v>251</v>
      </c>
      <c r="N1" s="2" t="s">
        <v>252</v>
      </c>
      <c r="O1" s="2" t="s">
        <v>253</v>
      </c>
      <c r="P1" s="2" t="s">
        <v>254</v>
      </c>
      <c r="Q1" s="2" t="s">
        <v>254</v>
      </c>
      <c r="R1" s="2" t="s">
        <v>255</v>
      </c>
      <c r="S1" s="2" t="s">
        <v>256</v>
      </c>
      <c r="T1" s="2" t="s">
        <v>246</v>
      </c>
      <c r="U1" s="2" t="s">
        <v>257</v>
      </c>
      <c r="V1" s="2" t="s">
        <v>258</v>
      </c>
      <c r="W1" s="2" t="s">
        <v>259</v>
      </c>
      <c r="X1" s="2" t="s">
        <v>260</v>
      </c>
      <c r="Y1" s="2" t="s">
        <v>261</v>
      </c>
      <c r="Z1" s="2" t="s">
        <v>262</v>
      </c>
    </row>
    <row r="2" spans="1:26">
      <c r="A2" s="3" t="s">
        <v>159</v>
      </c>
    </row>
    <row r="3" spans="1:26">
      <c r="A3" s="4" t="s">
        <v>263</v>
      </c>
      <c r="G3" s="6" t="n">
        <v>250000</v>
      </c>
      <c r="I3" s="6" t="n">
        <v>986159</v>
      </c>
      <c r="M3" s="6" t="n">
        <v>351773</v>
      </c>
    </row>
    <row r="4" spans="1:26">
      <c r="A4" s="4" t="s">
        <v>264</v>
      </c>
      <c r="G4" s="6" t="n">
        <v>250000</v>
      </c>
      <c r="H4" s="6" t="n">
        <v>70000</v>
      </c>
      <c r="I4" s="5" t="n">
        <v>70000</v>
      </c>
      <c r="L4" s="6" t="n">
        <v>488258</v>
      </c>
      <c r="M4" s="5" t="n">
        <v>488258</v>
      </c>
      <c r="Y4" s="6" t="n">
        <v>50000</v>
      </c>
      <c r="Z4" s="6" t="n">
        <v>50000</v>
      </c>
    </row>
    <row r="5" spans="1:26">
      <c r="A5" s="4" t="s">
        <v>265</v>
      </c>
      <c r="F5" s="9" t="n">
        <v>0.9</v>
      </c>
      <c r="P5" s="9" t="n">
        <v>0.6</v>
      </c>
      <c r="S5" s="9" t="n">
        <v>0.6</v>
      </c>
    </row>
    <row r="6" spans="1:26">
      <c r="A6" s="4" t="s">
        <v>266</v>
      </c>
      <c r="H6" s="5" t="n">
        <v>27461</v>
      </c>
      <c r="I6" s="5" t="n">
        <v>27461</v>
      </c>
      <c r="J6" s="6" t="n">
        <v>0</v>
      </c>
      <c r="L6" s="5" t="n">
        <v>36416</v>
      </c>
      <c r="M6" s="5" t="n">
        <v>36416</v>
      </c>
      <c r="N6" s="6" t="n">
        <v>10267</v>
      </c>
    </row>
    <row r="7" spans="1:26">
      <c r="A7" s="4" t="s">
        <v>235</v>
      </c>
      <c r="E7" s="6" t="n">
        <v>114</v>
      </c>
      <c r="F7" s="6" t="n">
        <v>347672</v>
      </c>
      <c r="H7" s="5" t="n">
        <v>1944</v>
      </c>
      <c r="I7" s="5" t="n">
        <v>1944</v>
      </c>
      <c r="K7" s="6" t="n">
        <v>114</v>
      </c>
      <c r="L7" s="5" t="n">
        <v>491249</v>
      </c>
      <c r="M7" s="5" t="n">
        <v>491249</v>
      </c>
      <c r="O7" s="6" t="n">
        <v>120536</v>
      </c>
      <c r="T7" s="6" t="n">
        <v>114</v>
      </c>
      <c r="V7" s="6" t="n">
        <v>49464</v>
      </c>
      <c r="W7" s="6" t="n">
        <v>49618</v>
      </c>
      <c r="X7" s="6" t="n">
        <v>94188</v>
      </c>
    </row>
    <row r="8" spans="1:26">
      <c r="A8" s="4" t="s">
        <v>267</v>
      </c>
      <c r="Q8" s="6" t="n">
        <v>1050</v>
      </c>
    </row>
    <row r="9" spans="1:26">
      <c r="A9" s="4" t="s">
        <v>268</v>
      </c>
      <c r="P9" s="4" t="s">
        <v>269</v>
      </c>
      <c r="Q9" s="4" t="s">
        <v>269</v>
      </c>
      <c r="T9" s="4" t="s">
        <v>269</v>
      </c>
    </row>
    <row r="10" spans="1:26">
      <c r="A10" s="4" t="s">
        <v>270</v>
      </c>
      <c r="M10" s="5" t="n">
        <v>125000</v>
      </c>
      <c r="N10" s="5" t="n">
        <v>12753</v>
      </c>
      <c r="O10" s="5" t="n">
        <v>25000</v>
      </c>
    </row>
    <row r="11" spans="1:26">
      <c r="A11" s="4" t="s">
        <v>271</v>
      </c>
      <c r="B11" s="6" t="n">
        <v>5000</v>
      </c>
      <c r="C11" s="6" t="n">
        <v>5000</v>
      </c>
      <c r="D11" s="6" t="n">
        <v>20000</v>
      </c>
      <c r="I11" s="5" t="n">
        <v>792</v>
      </c>
    </row>
    <row r="12" spans="1:26">
      <c r="A12" s="4" t="s">
        <v>272</v>
      </c>
      <c r="H12" s="5" t="n">
        <v>140650</v>
      </c>
      <c r="I12" s="5" t="n">
        <v>-187672</v>
      </c>
      <c r="J12" s="5" t="n">
        <v>16820</v>
      </c>
      <c r="K12" s="5" t="n">
        <v>30202</v>
      </c>
      <c r="M12" s="5" t="n">
        <v>-25863</v>
      </c>
      <c r="O12" s="5" t="n">
        <v>0</v>
      </c>
    </row>
    <row r="13" spans="1:26">
      <c r="A13" s="4" t="s">
        <v>273</v>
      </c>
      <c r="I13" s="5" t="n">
        <v>30005</v>
      </c>
      <c r="M13" s="5" t="n">
        <v>0</v>
      </c>
    </row>
    <row r="14" spans="1:26">
      <c r="A14" s="4" t="s">
        <v>274</v>
      </c>
      <c r="I14" s="5" t="n">
        <v>-12095</v>
      </c>
      <c r="J14" s="5" t="n">
        <v>0</v>
      </c>
      <c r="L14" s="5" t="n">
        <v>47044</v>
      </c>
      <c r="M14" s="5" t="n">
        <v>0</v>
      </c>
      <c r="N14" s="5" t="n">
        <v>88357</v>
      </c>
      <c r="R14" s="6" t="n">
        <v>19700</v>
      </c>
    </row>
    <row r="15" spans="1:26">
      <c r="A15" s="4" t="s">
        <v>275</v>
      </c>
      <c r="E15" s="5" t="n">
        <v>57486</v>
      </c>
      <c r="H15" s="5" t="n">
        <v>180000</v>
      </c>
      <c r="I15" s="5" t="n">
        <v>270000</v>
      </c>
      <c r="J15" s="5" t="n">
        <v>32514</v>
      </c>
      <c r="M15" s="5" t="n">
        <v>0</v>
      </c>
      <c r="N15" s="5" t="n">
        <v>0</v>
      </c>
      <c r="O15" s="5" t="n">
        <v>0</v>
      </c>
    </row>
    <row r="16" spans="1:26">
      <c r="A16" s="4" t="s">
        <v>276</v>
      </c>
      <c r="E16" s="5" t="n">
        <v>0</v>
      </c>
      <c r="H16" s="6" t="n">
        <v>70000</v>
      </c>
      <c r="I16" s="5" t="n">
        <v>70000</v>
      </c>
      <c r="J16" s="5" t="n">
        <v>0</v>
      </c>
      <c r="K16" s="5" t="n">
        <v>0</v>
      </c>
      <c r="L16" s="5" t="n">
        <v>375000</v>
      </c>
      <c r="M16" s="5" t="n">
        <v>375000</v>
      </c>
      <c r="N16" s="5" t="n">
        <v>38258</v>
      </c>
      <c r="O16" s="5" t="n">
        <v>75000</v>
      </c>
      <c r="T16" s="6" t="n">
        <v>0</v>
      </c>
    </row>
    <row r="17" spans="1:26">
      <c r="A17" s="4" t="s">
        <v>277</v>
      </c>
      <c r="E17" s="5" t="n">
        <v>0</v>
      </c>
      <c r="J17" s="5" t="n">
        <v>1830</v>
      </c>
      <c r="K17" s="5" t="n">
        <v>0</v>
      </c>
      <c r="L17" s="6" t="n">
        <v>304860</v>
      </c>
      <c r="M17" s="5" t="n">
        <v>304860</v>
      </c>
      <c r="N17" s="6" t="n">
        <v>65853</v>
      </c>
      <c r="T17" s="5" t="n">
        <v>0</v>
      </c>
    </row>
    <row r="18" spans="1:26">
      <c r="A18" s="4" t="s">
        <v>278</v>
      </c>
      <c r="P18" s="4" t="s">
        <v>279</v>
      </c>
      <c r="S18" s="4" t="s">
        <v>279</v>
      </c>
      <c r="U18" s="4" t="s">
        <v>280</v>
      </c>
    </row>
    <row r="19" spans="1:26">
      <c r="A19" s="4" t="s">
        <v>281</v>
      </c>
      <c r="P19" s="6" t="n">
        <v>49400</v>
      </c>
      <c r="S19" s="6" t="n">
        <v>49400</v>
      </c>
    </row>
    <row r="20" spans="1:26">
      <c r="A20" s="4" t="s">
        <v>282</v>
      </c>
      <c r="P20" s="6" t="n">
        <v>600</v>
      </c>
      <c r="S20" s="6" t="n">
        <v>600</v>
      </c>
    </row>
    <row r="21" spans="1:26">
      <c r="A21" s="4" t="s">
        <v>283</v>
      </c>
      <c r="N21" s="5" t="n">
        <v>2001225</v>
      </c>
    </row>
    <row r="22" spans="1:26">
      <c r="A22" s="4" t="s">
        <v>284</v>
      </c>
      <c r="N22" s="6" t="n">
        <v>24495</v>
      </c>
    </row>
    <row r="23" spans="1:26">
      <c r="A23" s="4" t="s">
        <v>285</v>
      </c>
      <c r="I23" s="5" t="n">
        <v>0</v>
      </c>
      <c r="N23" s="5" t="n">
        <v>46652</v>
      </c>
    </row>
    <row r="24" spans="1:26">
      <c r="A24" s="4" t="s">
        <v>286</v>
      </c>
      <c r="I24" s="6" t="n">
        <v>0</v>
      </c>
      <c r="J24" s="6" t="n">
        <v>0</v>
      </c>
      <c r="M24" s="6" t="n">
        <v>1703</v>
      </c>
      <c r="N24" s="6" t="n">
        <v>285</v>
      </c>
      <c r="O24" s="5" t="n">
        <v>288</v>
      </c>
    </row>
    <row r="25" spans="1:26">
      <c r="A25" s="4" t="s">
        <v>287</v>
      </c>
      <c r="E25" s="6" t="n">
        <v>2613</v>
      </c>
      <c r="K25" s="6" t="n">
        <v>2613</v>
      </c>
      <c r="O25" s="6" t="n">
        <v>13854</v>
      </c>
      <c r="T25" s="6" t="n">
        <v>26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29</v>
      </c>
    </row>
    <row r="3" spans="1:3">
      <c r="A3" s="3" t="s">
        <v>163</v>
      </c>
    </row>
    <row r="4" spans="1:3">
      <c r="A4" s="4" t="s">
        <v>236</v>
      </c>
      <c r="B4" s="6" t="n">
        <v>489305</v>
      </c>
      <c r="C4" s="6" t="n">
        <v>341192</v>
      </c>
    </row>
    <row r="5" spans="1:3">
      <c r="A5" s="4" t="s">
        <v>289</v>
      </c>
      <c r="B5" s="6" t="n">
        <v>1944</v>
      </c>
      <c r="C5" s="6" t="n">
        <v>491249</v>
      </c>
    </row>
    <row r="6" spans="1:3">
      <c r="A6" s="4" t="s">
        <v>290</v>
      </c>
      <c r="B6" s="7" t="n">
        <v>0.03</v>
      </c>
    </row>
    <row r="7" spans="1:3">
      <c r="A7" s="4" t="s">
        <v>291</v>
      </c>
      <c r="B7" s="10" t="n">
        <v>0.0244</v>
      </c>
    </row>
    <row r="8" spans="1:3">
      <c r="A8" s="4" t="s">
        <v>292</v>
      </c>
      <c r="B8" s="4" t="s">
        <v>293</v>
      </c>
    </row>
    <row r="9" spans="1:3">
      <c r="A9" s="4" t="s">
        <v>294</v>
      </c>
      <c r="B9" s="4" t="s">
        <v>2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96</v>
      </c>
      <c r="B1" s="2" t="s">
        <v>1</v>
      </c>
      <c r="D1" s="2" t="s">
        <v>297</v>
      </c>
    </row>
    <row r="2" spans="1:4">
      <c r="B2" s="2" t="s">
        <v>2</v>
      </c>
      <c r="C2" s="2" t="s">
        <v>29</v>
      </c>
      <c r="D2" s="2" t="s">
        <v>2</v>
      </c>
    </row>
    <row r="3" spans="1:4">
      <c r="A3" s="3" t="s">
        <v>298</v>
      </c>
    </row>
    <row r="4" spans="1:4">
      <c r="A4" s="4" t="s">
        <v>299</v>
      </c>
      <c r="B4" s="6" t="n">
        <v>491249</v>
      </c>
      <c r="C4" s="6" t="n">
        <v>347672</v>
      </c>
      <c r="D4" s="6" t="n">
        <v>347672</v>
      </c>
    </row>
    <row r="5" spans="1:4">
      <c r="A5" s="4" t="s">
        <v>300</v>
      </c>
      <c r="D5" s="5" t="n">
        <v>-85664</v>
      </c>
    </row>
    <row r="6" spans="1:4">
      <c r="A6" s="4" t="s">
        <v>301</v>
      </c>
      <c r="B6" s="5" t="n">
        <v>-403641</v>
      </c>
    </row>
    <row r="7" spans="1:4">
      <c r="A7" s="4" t="s">
        <v>302</v>
      </c>
      <c r="C7" s="5" t="n">
        <v>-197614</v>
      </c>
    </row>
    <row r="8" spans="1:4">
      <c r="A8" s="4" t="s">
        <v>303</v>
      </c>
      <c r="C8" s="5" t="n">
        <v>341192</v>
      </c>
    </row>
    <row r="9" spans="1:4">
      <c r="A9" s="4" t="s">
        <v>299</v>
      </c>
      <c r="B9" s="6" t="n">
        <v>1944</v>
      </c>
      <c r="C9" s="6" t="n">
        <v>491249</v>
      </c>
      <c r="D9" s="6" t="n">
        <v>19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04</v>
      </c>
      <c r="B1" s="2" t="s">
        <v>305</v>
      </c>
      <c r="C1" s="2" t="s">
        <v>306</v>
      </c>
      <c r="D1" s="2" t="s">
        <v>307</v>
      </c>
      <c r="E1" s="2" t="s">
        <v>308</v>
      </c>
      <c r="F1" s="2" t="s">
        <v>309</v>
      </c>
      <c r="G1" s="2" t="s">
        <v>310</v>
      </c>
      <c r="H1" s="2" t="s">
        <v>311</v>
      </c>
      <c r="I1" s="2" t="s">
        <v>312</v>
      </c>
      <c r="J1" s="2" t="s">
        <v>313</v>
      </c>
      <c r="K1" s="2" t="s">
        <v>314</v>
      </c>
      <c r="L1" s="2" t="s">
        <v>315</v>
      </c>
      <c r="M1" s="2" t="s">
        <v>2</v>
      </c>
      <c r="N1" s="2" t="s">
        <v>29</v>
      </c>
      <c r="O1" s="2" t="s">
        <v>316</v>
      </c>
      <c r="P1" s="2" t="s">
        <v>317</v>
      </c>
      <c r="Q1" s="2" t="s">
        <v>239</v>
      </c>
    </row>
    <row r="2" spans="1:17">
      <c r="A2" s="3" t="s">
        <v>167</v>
      </c>
    </row>
    <row r="3" spans="1:17">
      <c r="A3" s="4" t="s">
        <v>318</v>
      </c>
      <c r="M3" s="6" t="n">
        <v>59926</v>
      </c>
      <c r="N3" s="6" t="n">
        <v>0</v>
      </c>
      <c r="O3" s="6" t="n">
        <v>0</v>
      </c>
      <c r="P3" s="6" t="n">
        <v>5000</v>
      </c>
    </row>
    <row r="4" spans="1:17">
      <c r="A4" s="4" t="s">
        <v>319</v>
      </c>
      <c r="M4" s="5" t="n">
        <v>75964</v>
      </c>
      <c r="N4" s="5" t="n">
        <v>25150</v>
      </c>
    </row>
    <row r="5" spans="1:17">
      <c r="A5" s="4" t="s">
        <v>320</v>
      </c>
      <c r="M5" s="5" t="n">
        <v>87834</v>
      </c>
      <c r="N5" s="5" t="n">
        <v>22998</v>
      </c>
    </row>
    <row r="6" spans="1:17">
      <c r="A6" s="4" t="s">
        <v>321</v>
      </c>
      <c r="M6" s="5" t="n">
        <v>-843616</v>
      </c>
      <c r="N6" s="5" t="n">
        <v>-831233</v>
      </c>
      <c r="Q6" s="6" t="n">
        <v>-831233</v>
      </c>
    </row>
    <row r="7" spans="1:17">
      <c r="A7" s="4" t="s">
        <v>322</v>
      </c>
      <c r="E7" s="6" t="n">
        <v>34574439</v>
      </c>
    </row>
    <row r="8" spans="1:17">
      <c r="A8" s="4" t="s">
        <v>323</v>
      </c>
      <c r="M8" s="5" t="n">
        <v>12383</v>
      </c>
      <c r="N8" s="5" t="n">
        <v>318132</v>
      </c>
    </row>
    <row r="9" spans="1:17">
      <c r="A9" s="4" t="s">
        <v>324</v>
      </c>
      <c r="M9" s="5" t="n">
        <v>461315</v>
      </c>
      <c r="N9" s="5" t="n">
        <v>822600</v>
      </c>
    </row>
    <row r="10" spans="1:17">
      <c r="A10" s="4" t="s">
        <v>325</v>
      </c>
      <c r="M10" s="5" t="n">
        <v>546680</v>
      </c>
      <c r="N10" s="6" t="n">
        <v>267495</v>
      </c>
    </row>
    <row r="11" spans="1:17">
      <c r="A11" s="4" t="s">
        <v>326</v>
      </c>
      <c r="M11" s="6" t="n">
        <v>194793</v>
      </c>
      <c r="P11" s="6" t="n">
        <v>0</v>
      </c>
    </row>
    <row r="12" spans="1:17">
      <c r="A12" s="4" t="s">
        <v>327</v>
      </c>
      <c r="B12" s="5" t="n">
        <v>600000</v>
      </c>
      <c r="C12" s="5" t="n">
        <v>3000000</v>
      </c>
      <c r="D12" s="5" t="n">
        <v>500000</v>
      </c>
      <c r="F12" s="5" t="n">
        <v>5500003</v>
      </c>
      <c r="G12" s="5" t="n">
        <v>500000</v>
      </c>
      <c r="H12" s="5" t="n">
        <v>1226538</v>
      </c>
      <c r="I12" s="5" t="n">
        <v>1000000</v>
      </c>
      <c r="J12" s="5" t="n">
        <v>2965558</v>
      </c>
      <c r="K12" s="5" t="n">
        <v>3000000</v>
      </c>
      <c r="L12" s="5" t="n">
        <v>2148171</v>
      </c>
      <c r="M12" s="5" t="n">
        <v>23166555</v>
      </c>
      <c r="N12" s="5" t="n">
        <v>671831</v>
      </c>
    </row>
    <row r="13" spans="1:17">
      <c r="A13" s="4" t="s">
        <v>328</v>
      </c>
      <c r="M13" s="6" t="n">
        <v>7025</v>
      </c>
      <c r="N13" s="6" t="n">
        <v>132550</v>
      </c>
    </row>
    <row r="14" spans="1:17">
      <c r="A14" s="4" t="s">
        <v>329</v>
      </c>
      <c r="M14" s="5" t="n">
        <v>96877</v>
      </c>
      <c r="N14" s="5" t="n">
        <v>0</v>
      </c>
    </row>
    <row r="15" spans="1:17">
      <c r="A15" s="4" t="s">
        <v>330</v>
      </c>
      <c r="M15" s="6" t="n">
        <v>9587</v>
      </c>
      <c r="N15" s="6" t="n">
        <v>2452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1</v>
      </c>
      <c r="B1" s="2" t="s">
        <v>332</v>
      </c>
      <c r="C1" s="2" t="s">
        <v>333</v>
      </c>
      <c r="D1" s="2" t="s">
        <v>334</v>
      </c>
      <c r="E1" s="2" t="s">
        <v>2</v>
      </c>
      <c r="F1" s="2" t="s">
        <v>29</v>
      </c>
      <c r="G1" s="2" t="s">
        <v>335</v>
      </c>
      <c r="H1" s="2" t="s">
        <v>336</v>
      </c>
      <c r="I1" s="2" t="s">
        <v>257</v>
      </c>
      <c r="J1" s="2" t="s">
        <v>337</v>
      </c>
    </row>
    <row r="2" spans="1:10">
      <c r="A2" s="3" t="s">
        <v>171</v>
      </c>
    </row>
    <row r="3" spans="1:10">
      <c r="A3" s="4" t="s">
        <v>338</v>
      </c>
      <c r="F3" s="6" t="n">
        <v>75000</v>
      </c>
      <c r="J3" s="6" t="n">
        <v>175000</v>
      </c>
    </row>
    <row r="4" spans="1:10">
      <c r="A4" s="4" t="s">
        <v>278</v>
      </c>
      <c r="G4" s="4" t="s">
        <v>279</v>
      </c>
      <c r="H4" s="4" t="s">
        <v>279</v>
      </c>
      <c r="I4" s="4" t="s">
        <v>280</v>
      </c>
    </row>
    <row r="5" spans="1:10">
      <c r="A5" s="4" t="s">
        <v>339</v>
      </c>
      <c r="E5" s="6" t="n">
        <v>75000</v>
      </c>
      <c r="F5" s="5" t="n">
        <v>67000</v>
      </c>
    </row>
    <row r="6" spans="1:10">
      <c r="A6" s="4" t="s">
        <v>340</v>
      </c>
      <c r="E6" s="5" t="n">
        <v>0</v>
      </c>
      <c r="F6" s="5" t="n">
        <v>75000</v>
      </c>
    </row>
    <row r="7" spans="1:10">
      <c r="A7" s="4" t="s">
        <v>341</v>
      </c>
      <c r="E7" s="5" t="n">
        <v>6016</v>
      </c>
      <c r="F7" s="5" t="n">
        <v>6000</v>
      </c>
    </row>
    <row r="8" spans="1:10">
      <c r="A8" s="4" t="s">
        <v>342</v>
      </c>
      <c r="E8" s="5" t="n">
        <v>0</v>
      </c>
      <c r="F8" s="5" t="n">
        <v>19491</v>
      </c>
    </row>
    <row r="9" spans="1:10">
      <c r="A9" s="4" t="s">
        <v>343</v>
      </c>
      <c r="E9" s="6" t="n">
        <v>73639</v>
      </c>
    </row>
    <row r="10" spans="1:10">
      <c r="A10" s="4" t="s">
        <v>344</v>
      </c>
      <c r="E10" s="4" t="s">
        <v>215</v>
      </c>
    </row>
    <row r="11" spans="1:10">
      <c r="A11" s="4" t="s">
        <v>271</v>
      </c>
      <c r="B11" s="6" t="n">
        <v>5000</v>
      </c>
      <c r="C11" s="6" t="n">
        <v>5000</v>
      </c>
      <c r="D11" s="6" t="n">
        <v>20000</v>
      </c>
      <c r="E11" s="6" t="n">
        <v>792</v>
      </c>
    </row>
    <row r="12" spans="1:10">
      <c r="A12" s="4" t="s">
        <v>345</v>
      </c>
      <c r="E12" s="5" t="n">
        <v>120000</v>
      </c>
      <c r="F12" s="6" t="n">
        <v>120000</v>
      </c>
    </row>
    <row r="13" spans="1:10">
      <c r="A13" s="4" t="s">
        <v>346</v>
      </c>
      <c r="E13" s="6"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29</v>
      </c>
    </row>
    <row r="2" spans="1:3">
      <c r="A2" s="4" t="s">
        <v>60</v>
      </c>
      <c r="B2" s="7" t="n">
        <v>0.001</v>
      </c>
      <c r="C2" s="7" t="n">
        <v>0.001</v>
      </c>
    </row>
    <row r="3" spans="1:3">
      <c r="A3" s="4" t="s">
        <v>61</v>
      </c>
      <c r="B3" s="5" t="n">
        <v>500000000</v>
      </c>
      <c r="C3" s="5" t="n">
        <v>500000000</v>
      </c>
    </row>
    <row r="4" spans="1:3">
      <c r="A4" s="4" t="s">
        <v>62</v>
      </c>
      <c r="B4" s="5" t="n">
        <v>1000000</v>
      </c>
      <c r="C4" s="5" t="n">
        <v>1000000</v>
      </c>
    </row>
    <row r="5" spans="1:3">
      <c r="A5" s="4" t="s">
        <v>63</v>
      </c>
      <c r="B5" s="5" t="n">
        <v>1000000</v>
      </c>
      <c r="C5" s="5" t="n">
        <v>1000000</v>
      </c>
    </row>
    <row r="6" spans="1:3">
      <c r="A6" s="4" t="s">
        <v>64</v>
      </c>
      <c r="B6" s="7" t="n">
        <v>0.001</v>
      </c>
      <c r="C6" s="7" t="n">
        <v>0.001</v>
      </c>
    </row>
    <row r="7" spans="1:3">
      <c r="A7" s="4" t="s">
        <v>65</v>
      </c>
      <c r="B7" s="5" t="n">
        <v>750000000</v>
      </c>
      <c r="C7" s="5" t="n">
        <v>750000000</v>
      </c>
    </row>
    <row r="8" spans="1:3">
      <c r="A8" s="4" t="s">
        <v>66</v>
      </c>
      <c r="B8" s="5" t="n">
        <v>96593278</v>
      </c>
      <c r="C8" s="5" t="n">
        <v>59311165</v>
      </c>
    </row>
    <row r="9" spans="1:3">
      <c r="A9" s="4" t="s">
        <v>67</v>
      </c>
      <c r="B9" s="5" t="n">
        <v>96593278</v>
      </c>
      <c r="C9" s="5" t="n">
        <v>59311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347</v>
      </c>
      <c r="B1" s="2" t="s">
        <v>305</v>
      </c>
      <c r="C1" s="2" t="s">
        <v>306</v>
      </c>
      <c r="D1" s="2" t="s">
        <v>307</v>
      </c>
      <c r="E1" s="2" t="s">
        <v>309</v>
      </c>
      <c r="F1" s="2" t="s">
        <v>310</v>
      </c>
      <c r="G1" s="2" t="s">
        <v>348</v>
      </c>
      <c r="H1" s="2" t="s">
        <v>349</v>
      </c>
      <c r="I1" s="2" t="s">
        <v>311</v>
      </c>
      <c r="J1" s="2" t="s">
        <v>350</v>
      </c>
      <c r="K1" s="2" t="s">
        <v>350</v>
      </c>
      <c r="L1" s="2" t="s">
        <v>351</v>
      </c>
      <c r="M1" s="2" t="s">
        <v>352</v>
      </c>
      <c r="N1" s="2" t="s">
        <v>353</v>
      </c>
      <c r="O1" s="2" t="s">
        <v>354</v>
      </c>
      <c r="P1" s="2" t="s">
        <v>355</v>
      </c>
      <c r="Q1" s="2" t="s">
        <v>356</v>
      </c>
      <c r="R1" s="2" t="s">
        <v>357</v>
      </c>
      <c r="S1" s="2" t="s">
        <v>312</v>
      </c>
      <c r="T1" s="2" t="s">
        <v>358</v>
      </c>
      <c r="U1" s="2" t="s">
        <v>313</v>
      </c>
      <c r="V1" s="2" t="s">
        <v>314</v>
      </c>
      <c r="W1" s="2" t="s">
        <v>314</v>
      </c>
      <c r="X1" s="2" t="s">
        <v>315</v>
      </c>
      <c r="Y1" s="2" t="s">
        <v>359</v>
      </c>
      <c r="Z1" s="2" t="s">
        <v>360</v>
      </c>
      <c r="AA1" s="2" t="s">
        <v>361</v>
      </c>
      <c r="AB1" s="2" t="s">
        <v>355</v>
      </c>
      <c r="AC1" s="2" t="s">
        <v>2</v>
      </c>
      <c r="AD1" s="2" t="s">
        <v>29</v>
      </c>
    </row>
    <row r="2" spans="1:30">
      <c r="A2" s="3" t="s">
        <v>175</v>
      </c>
    </row>
    <row r="3" spans="1:30">
      <c r="A3" s="4" t="s">
        <v>327</v>
      </c>
      <c r="B3" s="5" t="n">
        <v>600000</v>
      </c>
      <c r="C3" s="5" t="n">
        <v>3000000</v>
      </c>
      <c r="D3" s="5" t="n">
        <v>500000</v>
      </c>
      <c r="E3" s="5" t="n">
        <v>5500003</v>
      </c>
      <c r="F3" s="5" t="n">
        <v>500000</v>
      </c>
      <c r="I3" s="5" t="n">
        <v>1226538</v>
      </c>
      <c r="S3" s="5" t="n">
        <v>1000000</v>
      </c>
      <c r="U3" s="5" t="n">
        <v>2965558</v>
      </c>
      <c r="V3" s="5" t="n">
        <v>3000000</v>
      </c>
      <c r="X3" s="5" t="n">
        <v>2148171</v>
      </c>
      <c r="AC3" s="5" t="n">
        <v>23166555</v>
      </c>
      <c r="AD3" s="5" t="n">
        <v>671831</v>
      </c>
    </row>
    <row r="4" spans="1:30">
      <c r="A4" s="4" t="s">
        <v>362</v>
      </c>
      <c r="C4" s="6" t="n">
        <v>87000</v>
      </c>
      <c r="D4" s="6" t="n">
        <v>14250</v>
      </c>
      <c r="E4" s="6" t="n">
        <v>44550</v>
      </c>
      <c r="F4" s="6" t="n">
        <v>15000</v>
      </c>
      <c r="I4" s="6" t="n">
        <v>15945</v>
      </c>
      <c r="U4" s="6" t="n">
        <v>59311</v>
      </c>
      <c r="V4" s="6" t="n">
        <v>87000</v>
      </c>
      <c r="X4" s="6" t="n">
        <v>17615</v>
      </c>
      <c r="AC4" s="6" t="n">
        <v>247561</v>
      </c>
      <c r="AD4" s="6" t="n">
        <v>59550</v>
      </c>
    </row>
    <row r="5" spans="1:30">
      <c r="A5" s="4" t="s">
        <v>363</v>
      </c>
      <c r="V5" s="5" t="n">
        <v>13166555</v>
      </c>
      <c r="W5" s="5" t="n">
        <v>10000000</v>
      </c>
    </row>
    <row r="6" spans="1:30">
      <c r="A6" s="4" t="s">
        <v>364</v>
      </c>
      <c r="V6" s="6" t="n">
        <v>381830</v>
      </c>
      <c r="W6" s="6" t="n">
        <v>290000</v>
      </c>
      <c r="AC6" s="5" t="n">
        <v>671831</v>
      </c>
    </row>
    <row r="7" spans="1:30">
      <c r="A7" s="4" t="s">
        <v>365</v>
      </c>
      <c r="T7" s="6" t="n">
        <v>4650000</v>
      </c>
    </row>
    <row r="8" spans="1:30">
      <c r="A8" s="4" t="s">
        <v>366</v>
      </c>
      <c r="T8" s="5" t="n">
        <v>139500</v>
      </c>
    </row>
    <row r="9" spans="1:30">
      <c r="A9" s="4" t="s">
        <v>367</v>
      </c>
      <c r="T9" s="6" t="n">
        <v>100000</v>
      </c>
      <c r="AC9" s="6" t="n">
        <v>139500</v>
      </c>
    </row>
    <row r="10" spans="1:30">
      <c r="A10" s="4" t="s">
        <v>368</v>
      </c>
      <c r="T10" s="6" t="n">
        <v>12095</v>
      </c>
    </row>
    <row r="11" spans="1:30">
      <c r="A11" s="4" t="s">
        <v>369</v>
      </c>
      <c r="G11" s="5" t="n">
        <v>1760111</v>
      </c>
      <c r="H11" s="5" t="n">
        <v>1485632</v>
      </c>
      <c r="J11" s="5" t="n">
        <v>2001225</v>
      </c>
      <c r="K11" s="5" t="n">
        <v>2001225</v>
      </c>
      <c r="L11" s="5" t="n">
        <v>1485776</v>
      </c>
      <c r="M11" s="5" t="n">
        <v>1485556</v>
      </c>
      <c r="N11" s="5" t="n">
        <v>1415116</v>
      </c>
      <c r="O11" s="5" t="n">
        <v>1414706</v>
      </c>
      <c r="Q11" s="5" t="n">
        <v>1400000</v>
      </c>
      <c r="R11" s="5" t="n">
        <v>1912000</v>
      </c>
      <c r="X11" s="5" t="n">
        <v>13649</v>
      </c>
      <c r="Y11" s="5" t="n">
        <v>2261538</v>
      </c>
      <c r="Z11" s="5" t="n">
        <v>2069335</v>
      </c>
      <c r="AA11" s="5" t="n">
        <v>1363636</v>
      </c>
      <c r="AB11" s="5" t="n">
        <v>1414286</v>
      </c>
    </row>
    <row r="12" spans="1:30">
      <c r="A12" s="4" t="s">
        <v>370</v>
      </c>
      <c r="G12" s="6" t="n">
        <v>15841</v>
      </c>
      <c r="H12" s="6" t="n">
        <v>12925</v>
      </c>
      <c r="J12" s="6" t="n">
        <v>24495</v>
      </c>
      <c r="K12" s="6" t="n">
        <v>24495</v>
      </c>
      <c r="L12" s="6" t="n">
        <v>17235</v>
      </c>
      <c r="M12" s="6" t="n">
        <v>6685</v>
      </c>
      <c r="N12" s="6" t="n">
        <v>6085</v>
      </c>
      <c r="O12" s="6" t="n">
        <v>4810</v>
      </c>
      <c r="Q12" s="6" t="n">
        <v>2380</v>
      </c>
      <c r="R12" s="6" t="n">
        <v>19120</v>
      </c>
      <c r="Y12" s="6" t="n">
        <v>14700</v>
      </c>
      <c r="Z12" s="6" t="n">
        <v>13658</v>
      </c>
      <c r="AA12" s="6" t="n">
        <v>12000</v>
      </c>
      <c r="AB12" s="6" t="n">
        <v>1980</v>
      </c>
    </row>
    <row r="13" spans="1:30">
      <c r="A13" s="4" t="s">
        <v>371</v>
      </c>
      <c r="G13" s="6" t="n">
        <v>18857</v>
      </c>
      <c r="H13" s="6" t="n">
        <v>11477</v>
      </c>
      <c r="I13" s="6" t="n">
        <v>12237</v>
      </c>
      <c r="J13" s="6" t="n">
        <v>28034</v>
      </c>
      <c r="K13" s="6" t="n">
        <v>28034</v>
      </c>
      <c r="L13" s="6" t="n">
        <v>14633</v>
      </c>
      <c r="M13" s="6" t="n">
        <v>5291</v>
      </c>
      <c r="N13" s="6" t="n">
        <v>4705</v>
      </c>
      <c r="O13" s="6" t="n">
        <v>3720</v>
      </c>
      <c r="P13" s="6" t="n">
        <v>1486</v>
      </c>
      <c r="Q13" s="6" t="n">
        <v>1791</v>
      </c>
      <c r="R13" s="6" t="n">
        <v>17589</v>
      </c>
      <c r="Y13" s="6" t="n">
        <v>13535</v>
      </c>
      <c r="Z13" s="6" t="n">
        <v>11789</v>
      </c>
      <c r="AA13" s="6" t="n">
        <v>107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72</v>
      </c>
      <c r="B1" s="2" t="s">
        <v>1</v>
      </c>
    </row>
    <row r="2" spans="1:3">
      <c r="B2" s="2" t="s">
        <v>2</v>
      </c>
      <c r="C2" s="2" t="s">
        <v>29</v>
      </c>
    </row>
    <row r="3" spans="1:3">
      <c r="A3" s="3" t="s">
        <v>179</v>
      </c>
    </row>
    <row r="4" spans="1:3">
      <c r="A4" s="4" t="s">
        <v>373</v>
      </c>
      <c r="B4" s="4" t="s">
        <v>374</v>
      </c>
      <c r="C4" s="4" t="s">
        <v>375</v>
      </c>
    </row>
    <row r="5" spans="1:3">
      <c r="A5" s="4" t="s">
        <v>376</v>
      </c>
      <c r="B5" s="4" t="s">
        <v>3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78</v>
      </c>
      <c r="B1" s="2" t="s">
        <v>379</v>
      </c>
      <c r="C1" s="2" t="s">
        <v>1</v>
      </c>
      <c r="H1" s="2" t="s">
        <v>380</v>
      </c>
    </row>
    <row r="2" spans="1:11">
      <c r="B2" s="2" t="s">
        <v>381</v>
      </c>
      <c r="C2" s="2" t="s">
        <v>249</v>
      </c>
      <c r="D2" s="2" t="s">
        <v>250</v>
      </c>
      <c r="E2" s="2" t="s">
        <v>251</v>
      </c>
      <c r="F2" s="2" t="s">
        <v>251</v>
      </c>
      <c r="G2" s="2" t="s">
        <v>382</v>
      </c>
      <c r="H2" s="2" t="s">
        <v>255</v>
      </c>
      <c r="I2" s="2" t="s">
        <v>383</v>
      </c>
      <c r="J2" s="2" t="s">
        <v>384</v>
      </c>
      <c r="K2" s="2" t="s">
        <v>245</v>
      </c>
    </row>
    <row r="3" spans="1:11">
      <c r="A3" s="3" t="s">
        <v>183</v>
      </c>
    </row>
    <row r="4" spans="1:11">
      <c r="A4" s="4" t="s">
        <v>385</v>
      </c>
      <c r="H4" s="6" t="n">
        <v>1700</v>
      </c>
    </row>
    <row r="5" spans="1:11">
      <c r="A5" s="4" t="s">
        <v>386</v>
      </c>
      <c r="H5" s="6" t="n">
        <v>19700</v>
      </c>
    </row>
    <row r="6" spans="1:11">
      <c r="A6" s="4" t="s">
        <v>387</v>
      </c>
      <c r="B6" s="6" t="n">
        <v>19700</v>
      </c>
    </row>
    <row r="7" spans="1:11">
      <c r="A7" s="4" t="s">
        <v>388</v>
      </c>
      <c r="H7" s="5" t="n">
        <v>19700</v>
      </c>
    </row>
    <row r="8" spans="1:11">
      <c r="A8" s="4" t="s">
        <v>274</v>
      </c>
      <c r="C8" s="6" t="n">
        <v>-12095</v>
      </c>
      <c r="D8" s="6" t="n">
        <v>0</v>
      </c>
      <c r="E8" s="6" t="n">
        <v>47044</v>
      </c>
      <c r="F8" s="6" t="n">
        <v>0</v>
      </c>
      <c r="G8" s="6" t="n">
        <v>88357</v>
      </c>
      <c r="H8" s="6" t="n">
        <v>19700</v>
      </c>
    </row>
    <row r="9" spans="1:11">
      <c r="A9" s="4" t="s">
        <v>389</v>
      </c>
      <c r="I9" s="6" t="n">
        <v>4000</v>
      </c>
      <c r="J9" s="6" t="n">
        <v>45000</v>
      </c>
      <c r="K9" s="6" t="n">
        <v>30000</v>
      </c>
    </row>
  </sheetData>
  <mergeCells count="2">
    <mergeCell ref="A1:A2"/>
    <mergeCell ref="C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29</v>
      </c>
    </row>
    <row r="3" spans="1:3">
      <c r="A3" s="3" t="s">
        <v>187</v>
      </c>
    </row>
    <row r="4" spans="1:3">
      <c r="A4" s="4" t="s">
        <v>391</v>
      </c>
      <c r="B4" s="6" t="n">
        <v>1695762</v>
      </c>
    </row>
    <row r="5" spans="1:3">
      <c r="A5" s="4" t="s">
        <v>392</v>
      </c>
      <c r="B5" s="4" t="s">
        <v>393</v>
      </c>
      <c r="C5" s="4" t="s">
        <v>3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4</v>
      </c>
      <c r="B1" s="2" t="s">
        <v>1</v>
      </c>
    </row>
    <row r="2" spans="1:3">
      <c r="B2" s="2" t="s">
        <v>2</v>
      </c>
      <c r="C2" s="2" t="s">
        <v>29</v>
      </c>
    </row>
    <row r="3" spans="1:3">
      <c r="A3" s="3" t="s">
        <v>395</v>
      </c>
    </row>
    <row r="4" spans="1:3">
      <c r="A4" s="4" t="s">
        <v>396</v>
      </c>
      <c r="B4" s="6" t="n">
        <v>-73655</v>
      </c>
      <c r="C4" s="6" t="n">
        <v>-1055350</v>
      </c>
    </row>
    <row r="5" spans="1:3">
      <c r="A5" s="4" t="s">
        <v>397</v>
      </c>
      <c r="B5" s="4" t="s">
        <v>393</v>
      </c>
      <c r="C5" s="4" t="s">
        <v>393</v>
      </c>
    </row>
    <row r="6" spans="1:3">
      <c r="A6" s="4" t="s">
        <v>398</v>
      </c>
      <c r="B6" s="6" t="n">
        <v>-25043</v>
      </c>
      <c r="C6" s="6" t="n">
        <v>-358819</v>
      </c>
    </row>
    <row r="7" spans="1:3">
      <c r="A7" s="3" t="s">
        <v>399</v>
      </c>
    </row>
    <row r="8" spans="1:3">
      <c r="A8" s="4" t="s">
        <v>400</v>
      </c>
      <c r="B8" s="5" t="n">
        <v>-220726</v>
      </c>
      <c r="C8" s="5" t="n">
        <v>309029</v>
      </c>
    </row>
    <row r="9" spans="1:3">
      <c r="A9" s="4" t="s">
        <v>401</v>
      </c>
      <c r="B9" s="6" t="n">
        <v>245769</v>
      </c>
      <c r="C9" s="6" t="n">
        <v>497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2</v>
      </c>
      <c r="B1" s="2" t="s">
        <v>2</v>
      </c>
      <c r="C1" s="2" t="s">
        <v>29</v>
      </c>
    </row>
    <row r="2" spans="1:3">
      <c r="A2" s="3" t="s">
        <v>403</v>
      </c>
    </row>
    <row r="3" spans="1:3">
      <c r="A3" s="4" t="s">
        <v>404</v>
      </c>
      <c r="B3" s="6" t="n">
        <v>576559</v>
      </c>
      <c r="C3" s="6" t="n">
        <v>330790</v>
      </c>
    </row>
    <row r="4" spans="1:3">
      <c r="A4" s="4" t="s">
        <v>405</v>
      </c>
      <c r="B4" s="6" t="n">
        <v>-576559</v>
      </c>
      <c r="C4" s="6" t="n">
        <v>-3307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06</v>
      </c>
      <c r="B1" s="2" t="s">
        <v>305</v>
      </c>
      <c r="C1" s="2" t="s">
        <v>306</v>
      </c>
      <c r="D1" s="2" t="s">
        <v>307</v>
      </c>
      <c r="E1" s="2" t="s">
        <v>309</v>
      </c>
      <c r="F1" s="2" t="s">
        <v>310</v>
      </c>
      <c r="G1" s="2" t="s">
        <v>311</v>
      </c>
      <c r="H1" s="2" t="s">
        <v>312</v>
      </c>
      <c r="I1" s="2" t="s">
        <v>313</v>
      </c>
      <c r="J1" s="2" t="s">
        <v>314</v>
      </c>
      <c r="K1" s="2" t="s">
        <v>315</v>
      </c>
      <c r="L1" s="2" t="s">
        <v>2</v>
      </c>
      <c r="M1" s="2" t="s">
        <v>29</v>
      </c>
      <c r="N1" s="2" t="s">
        <v>407</v>
      </c>
      <c r="O1" s="2" t="s">
        <v>408</v>
      </c>
      <c r="P1" s="2" t="s">
        <v>409</v>
      </c>
      <c r="Q1" s="2" t="s">
        <v>410</v>
      </c>
      <c r="R1" s="2" t="s">
        <v>334</v>
      </c>
    </row>
    <row r="2" spans="1:18">
      <c r="A2" s="3" t="s">
        <v>191</v>
      </c>
    </row>
    <row r="3" spans="1:18">
      <c r="A3" s="4" t="s">
        <v>389</v>
      </c>
      <c r="P3" s="6" t="n">
        <v>4000</v>
      </c>
      <c r="Q3" s="6" t="n">
        <v>45000</v>
      </c>
      <c r="R3" s="6" t="n">
        <v>30000</v>
      </c>
    </row>
    <row r="4" spans="1:18">
      <c r="A4" s="4" t="s">
        <v>411</v>
      </c>
      <c r="N4" s="6" t="n">
        <v>100000</v>
      </c>
      <c r="O4" s="6" t="n">
        <v>15000</v>
      </c>
      <c r="Q4" s="6" t="n">
        <v>15000</v>
      </c>
    </row>
    <row r="5" spans="1:18">
      <c r="A5" s="4" t="s">
        <v>327</v>
      </c>
      <c r="B5" s="5" t="n">
        <v>600000</v>
      </c>
      <c r="C5" s="5" t="n">
        <v>3000000</v>
      </c>
      <c r="D5" s="5" t="n">
        <v>500000</v>
      </c>
      <c r="E5" s="5" t="n">
        <v>5500003</v>
      </c>
      <c r="F5" s="5" t="n">
        <v>500000</v>
      </c>
      <c r="G5" s="5" t="n">
        <v>1226538</v>
      </c>
      <c r="H5" s="5" t="n">
        <v>1000000</v>
      </c>
      <c r="I5" s="5" t="n">
        <v>2965558</v>
      </c>
      <c r="J5" s="5" t="n">
        <v>3000000</v>
      </c>
      <c r="K5" s="5" t="n">
        <v>2148171</v>
      </c>
      <c r="L5" s="5" t="n">
        <v>23166555</v>
      </c>
      <c r="M5" s="5" t="n">
        <v>6718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8</v>
      </c>
      <c r="B1" s="2" t="s">
        <v>1</v>
      </c>
    </row>
    <row r="2" spans="1:3">
      <c r="B2" s="2" t="s">
        <v>2</v>
      </c>
      <c r="C2" s="2" t="s">
        <v>29</v>
      </c>
    </row>
    <row r="3" spans="1:3">
      <c r="A3" s="4" t="s">
        <v>69</v>
      </c>
      <c r="B3" s="6" t="n">
        <v>5214342</v>
      </c>
      <c r="C3" s="6" t="n">
        <v>1393355</v>
      </c>
    </row>
    <row r="4" spans="1:3">
      <c r="A4" s="4" t="s">
        <v>70</v>
      </c>
      <c r="C4" s="5" t="n">
        <v>14500</v>
      </c>
    </row>
    <row r="5" spans="1:3">
      <c r="A5" s="4" t="s">
        <v>71</v>
      </c>
      <c r="C5" s="5" t="n">
        <v>23863</v>
      </c>
    </row>
    <row r="6" spans="1:3">
      <c r="A6" s="4" t="s">
        <v>72</v>
      </c>
      <c r="B6" s="5" t="n">
        <v>461315</v>
      </c>
      <c r="C6" s="5" t="n">
        <v>822600</v>
      </c>
    </row>
    <row r="7" spans="1:3">
      <c r="A7" s="4" t="s">
        <v>73</v>
      </c>
      <c r="B7" s="5" t="n">
        <v>-2357455</v>
      </c>
      <c r="C7" s="5" t="n">
        <v>-290714</v>
      </c>
    </row>
    <row r="8" spans="1:3">
      <c r="A8" s="4" t="s">
        <v>74</v>
      </c>
      <c r="B8" s="5" t="n">
        <v>-201818</v>
      </c>
      <c r="C8" s="5" t="n">
        <v>-3870</v>
      </c>
    </row>
    <row r="9" spans="1:3">
      <c r="A9" s="4" t="s">
        <v>75</v>
      </c>
      <c r="C9" s="5" t="n">
        <v>-132550</v>
      </c>
    </row>
    <row r="10" spans="1:3">
      <c r="A10" s="4" t="s">
        <v>76</v>
      </c>
      <c r="B10" s="5" t="n">
        <v>3116384</v>
      </c>
      <c r="C10" s="5" t="n">
        <v>1827184</v>
      </c>
    </row>
    <row r="11" spans="1:3">
      <c r="A11" s="3" t="s">
        <v>77</v>
      </c>
    </row>
    <row r="12" spans="1:3">
      <c r="A12" s="4" t="s">
        <v>78</v>
      </c>
      <c r="B12" s="5" t="n">
        <v>147564</v>
      </c>
      <c r="C12" s="5" t="n">
        <v>147160</v>
      </c>
    </row>
    <row r="13" spans="1:3">
      <c r="A13" s="4" t="s">
        <v>79</v>
      </c>
      <c r="B13" s="5" t="n">
        <v>986159</v>
      </c>
      <c r="C13" s="5" t="n">
        <v>351773</v>
      </c>
    </row>
    <row r="14" spans="1:3">
      <c r="A14" s="4" t="s">
        <v>80</v>
      </c>
      <c r="B14" s="5" t="n">
        <v>1848270</v>
      </c>
      <c r="C14" s="5" t="n">
        <v>800471</v>
      </c>
    </row>
    <row r="15" spans="1:3">
      <c r="A15" s="4" t="s">
        <v>81</v>
      </c>
      <c r="B15" s="5" t="n">
        <v>546680</v>
      </c>
      <c r="C15" s="5" t="n">
        <v>298062</v>
      </c>
    </row>
    <row r="16" spans="1:3">
      <c r="A16" s="4" t="s">
        <v>82</v>
      </c>
      <c r="B16" s="5" t="n">
        <v>209707</v>
      </c>
      <c r="C16" s="5" t="n">
        <v>95976</v>
      </c>
    </row>
    <row r="17" spans="1:3">
      <c r="A17" s="4" t="s">
        <v>83</v>
      </c>
      <c r="B17" s="5" t="n">
        <v>96877</v>
      </c>
    </row>
    <row r="18" spans="1:3">
      <c r="A18" s="4" t="s">
        <v>84</v>
      </c>
      <c r="B18" s="5" t="n">
        <v>3835257</v>
      </c>
      <c r="C18" s="5" t="n">
        <v>1693442</v>
      </c>
    </row>
    <row r="19" spans="1:3">
      <c r="A19" s="4" t="s">
        <v>85</v>
      </c>
      <c r="B19" s="5" t="n">
        <v>-718873</v>
      </c>
      <c r="C19" s="5" t="n">
        <v>133742</v>
      </c>
    </row>
    <row r="20" spans="1:3">
      <c r="A20" s="3" t="s">
        <v>86</v>
      </c>
    </row>
    <row r="21" spans="1:3">
      <c r="A21" s="4" t="s">
        <v>87</v>
      </c>
      <c r="B21" s="5" t="n">
        <v>489305</v>
      </c>
      <c r="C21" s="5" t="n">
        <v>-341192</v>
      </c>
    </row>
    <row r="22" spans="1:3">
      <c r="A22" s="4" t="s">
        <v>88</v>
      </c>
      <c r="B22" s="5" t="n">
        <v>187672</v>
      </c>
      <c r="C22" s="5" t="n">
        <v>25863</v>
      </c>
    </row>
    <row r="23" spans="1:3">
      <c r="A23" s="4" t="s">
        <v>89</v>
      </c>
      <c r="B23" s="5" t="n">
        <v>-26981</v>
      </c>
      <c r="C23" s="5" t="n">
        <v>-535931</v>
      </c>
    </row>
    <row r="24" spans="1:3">
      <c r="A24" s="4" t="s">
        <v>90</v>
      </c>
      <c r="B24" s="5" t="n">
        <v>-12095</v>
      </c>
      <c r="C24" s="5" t="n">
        <v>0</v>
      </c>
    </row>
    <row r="25" spans="1:3">
      <c r="A25" s="4" t="s">
        <v>91</v>
      </c>
      <c r="B25" s="5" t="n">
        <v>-12383</v>
      </c>
      <c r="C25" s="5" t="n">
        <v>-318132</v>
      </c>
    </row>
    <row r="26" spans="1:3">
      <c r="A26" s="4" t="s">
        <v>92</v>
      </c>
      <c r="B26" s="5" t="n">
        <v>19700</v>
      </c>
      <c r="C26" s="5" t="n">
        <v>-19700</v>
      </c>
    </row>
    <row r="27" spans="1:3">
      <c r="A27" s="4" t="s">
        <v>93</v>
      </c>
      <c r="B27" s="5" t="n">
        <v>645218</v>
      </c>
      <c r="C27" s="5" t="n">
        <v>-1189092</v>
      </c>
    </row>
    <row r="28" spans="1:3">
      <c r="A28" s="4" t="s">
        <v>94</v>
      </c>
      <c r="B28" s="6" t="n">
        <v>-73655</v>
      </c>
      <c r="C28" s="6" t="n">
        <v>-1055350</v>
      </c>
    </row>
    <row r="29" spans="1:3">
      <c r="A29" s="4" t="s">
        <v>95</v>
      </c>
      <c r="B29" s="6" t="n">
        <v>0</v>
      </c>
      <c r="C29" s="8" t="n">
        <v>-0.02</v>
      </c>
    </row>
    <row r="30" spans="1:3">
      <c r="A30" s="4" t="s">
        <v>96</v>
      </c>
      <c r="B30" s="5" t="n">
        <v>85522820</v>
      </c>
      <c r="C30" s="5" t="n">
        <v>426381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29</v>
      </c>
    </row>
    <row r="3" spans="1:3">
      <c r="A3" s="4" t="s">
        <v>98</v>
      </c>
      <c r="B3" s="6" t="n">
        <v>-73655</v>
      </c>
      <c r="C3" s="6" t="n">
        <v>-1055350</v>
      </c>
    </row>
    <row r="4" spans="1:3">
      <c r="A4" s="3" t="s">
        <v>99</v>
      </c>
    </row>
    <row r="5" spans="1:3">
      <c r="A5" s="4" t="s">
        <v>100</v>
      </c>
      <c r="B5" s="5" t="n">
        <v>147564</v>
      </c>
      <c r="C5" s="5" t="n">
        <v>147160</v>
      </c>
    </row>
    <row r="6" spans="1:3">
      <c r="A6" s="4" t="s">
        <v>101</v>
      </c>
      <c r="B6" s="5" t="n">
        <v>0</v>
      </c>
      <c r="C6" s="5" t="n">
        <v>1703</v>
      </c>
    </row>
    <row r="7" spans="1:3">
      <c r="A7" s="4" t="s">
        <v>102</v>
      </c>
      <c r="C7" s="5" t="n">
        <v>271460</v>
      </c>
    </row>
    <row r="8" spans="1:3">
      <c r="A8" s="4" t="s">
        <v>103</v>
      </c>
      <c r="B8" s="5" t="n">
        <v>12383</v>
      </c>
      <c r="C8" s="5" t="n">
        <v>318132</v>
      </c>
    </row>
    <row r="9" spans="1:3">
      <c r="A9" s="4" t="s">
        <v>104</v>
      </c>
      <c r="C9" s="5" t="n">
        <v>162753</v>
      </c>
    </row>
    <row r="10" spans="1:3">
      <c r="A10" s="4" t="s">
        <v>88</v>
      </c>
      <c r="B10" s="5" t="n">
        <v>187672</v>
      </c>
      <c r="C10" s="5" t="n">
        <v>25863</v>
      </c>
    </row>
    <row r="11" spans="1:3">
      <c r="A11" s="4" t="s">
        <v>105</v>
      </c>
      <c r="B11" s="5" t="n">
        <v>6016</v>
      </c>
      <c r="C11" s="5" t="n">
        <v>6000</v>
      </c>
    </row>
    <row r="12" spans="1:3">
      <c r="A12" s="4" t="s">
        <v>106</v>
      </c>
      <c r="B12" s="5" t="n">
        <v>671831</v>
      </c>
    </row>
    <row r="13" spans="1:3">
      <c r="A13" s="4" t="s">
        <v>107</v>
      </c>
      <c r="B13" s="5" t="n">
        <v>247561</v>
      </c>
      <c r="C13" s="5" t="n">
        <v>59550</v>
      </c>
    </row>
    <row r="14" spans="1:3">
      <c r="A14" s="4" t="s">
        <v>108</v>
      </c>
      <c r="B14" s="5" t="n">
        <v>-489305</v>
      </c>
      <c r="C14" s="5" t="n">
        <v>341192</v>
      </c>
    </row>
    <row r="15" spans="1:3">
      <c r="A15" s="4" t="s">
        <v>90</v>
      </c>
      <c r="B15" s="5" t="n">
        <v>-12095</v>
      </c>
      <c r="C15" s="5" t="n">
        <v>0</v>
      </c>
    </row>
    <row r="16" spans="1:3">
      <c r="A16" s="4" t="s">
        <v>109</v>
      </c>
      <c r="B16" s="5" t="n">
        <v>-19700</v>
      </c>
    </row>
    <row r="17" spans="1:3">
      <c r="A17" s="3" t="s">
        <v>110</v>
      </c>
    </row>
    <row r="18" spans="1:3">
      <c r="A18" s="4" t="s">
        <v>32</v>
      </c>
      <c r="B18" s="5" t="n">
        <v>-446524</v>
      </c>
      <c r="C18" s="5" t="n">
        <v>-389731</v>
      </c>
    </row>
    <row r="19" spans="1:3">
      <c r="A19" s="4" t="s">
        <v>33</v>
      </c>
      <c r="B19" s="5" t="n">
        <v>-129926</v>
      </c>
      <c r="C19" s="5" t="n">
        <v>82500</v>
      </c>
    </row>
    <row r="20" spans="1:3">
      <c r="A20" s="4" t="s">
        <v>34</v>
      </c>
      <c r="B20" s="5" t="n">
        <v>-160416</v>
      </c>
      <c r="C20" s="5" t="n">
        <v>-2500</v>
      </c>
    </row>
    <row r="21" spans="1:3">
      <c r="A21" s="4" t="s">
        <v>35</v>
      </c>
      <c r="B21" s="5" t="n">
        <v>-305534</v>
      </c>
      <c r="C21" s="5" t="n">
        <v>16184</v>
      </c>
    </row>
    <row r="22" spans="1:3">
      <c r="A22" s="4" t="s">
        <v>36</v>
      </c>
      <c r="B22" s="5" t="n">
        <v>297305</v>
      </c>
      <c r="C22" s="5" t="n">
        <v>-390889</v>
      </c>
    </row>
    <row r="23" spans="1:3">
      <c r="A23" s="4" t="s">
        <v>41</v>
      </c>
      <c r="B23" s="5" t="n">
        <v>752162</v>
      </c>
      <c r="C23" s="5" t="n">
        <v>437083</v>
      </c>
    </row>
    <row r="24" spans="1:3">
      <c r="A24" s="4" t="s">
        <v>42</v>
      </c>
      <c r="B24" s="5" t="n">
        <v>-235683</v>
      </c>
      <c r="C24" s="5" t="n">
        <v>237780</v>
      </c>
    </row>
    <row r="25" spans="1:3">
      <c r="A25" s="4" t="s">
        <v>43</v>
      </c>
      <c r="B25" s="5" t="n">
        <v>146370</v>
      </c>
    </row>
    <row r="26" spans="1:3">
      <c r="A26" s="4" t="s">
        <v>46</v>
      </c>
      <c r="B26" s="5" t="n">
        <v>115650</v>
      </c>
      <c r="C26" s="5" t="n">
        <v>-37576</v>
      </c>
    </row>
    <row r="27" spans="1:3">
      <c r="A27" s="4" t="s">
        <v>111</v>
      </c>
      <c r="B27" s="5" t="n">
        <v>360522</v>
      </c>
      <c r="C27" s="5" t="n">
        <v>179588</v>
      </c>
    </row>
    <row r="28" spans="1:3">
      <c r="A28" s="3" t="s">
        <v>112</v>
      </c>
    </row>
    <row r="29" spans="1:3">
      <c r="A29" s="4" t="s">
        <v>113</v>
      </c>
      <c r="B29" s="5" t="n">
        <v>-2247</v>
      </c>
    </row>
    <row r="30" spans="1:3">
      <c r="A30" s="4" t="s">
        <v>114</v>
      </c>
      <c r="B30" s="5" t="n">
        <v>-2247</v>
      </c>
    </row>
    <row r="31" spans="1:3">
      <c r="A31" s="3" t="s">
        <v>115</v>
      </c>
    </row>
    <row r="32" spans="1:3">
      <c r="A32" s="4" t="s">
        <v>116</v>
      </c>
      <c r="B32" s="5" t="n">
        <v>75000</v>
      </c>
      <c r="C32" s="5" t="n">
        <v>67000</v>
      </c>
    </row>
    <row r="33" spans="1:3">
      <c r="A33" s="4" t="s">
        <v>117</v>
      </c>
      <c r="B33" s="5" t="n">
        <v>-19491</v>
      </c>
      <c r="C33" s="5" t="n">
        <v>-47509</v>
      </c>
    </row>
    <row r="34" spans="1:3">
      <c r="A34" s="4" t="s">
        <v>118</v>
      </c>
      <c r="B34" s="5" t="n">
        <v>-270000</v>
      </c>
      <c r="C34" s="5" t="n">
        <v>0</v>
      </c>
    </row>
    <row r="35" spans="1:3">
      <c r="A35" s="4" t="s">
        <v>119</v>
      </c>
      <c r="B35" s="5" t="n">
        <v>-289491</v>
      </c>
      <c r="C35" s="5" t="n">
        <v>19491</v>
      </c>
    </row>
    <row r="36" spans="1:3">
      <c r="A36" s="4" t="s">
        <v>120</v>
      </c>
      <c r="B36" s="5" t="n">
        <v>68784</v>
      </c>
      <c r="C36" s="5" t="n">
        <v>199079</v>
      </c>
    </row>
    <row r="37" spans="1:3">
      <c r="A37" s="4" t="s">
        <v>121</v>
      </c>
      <c r="B37" s="5" t="n">
        <v>388183</v>
      </c>
      <c r="C37" s="5" t="n">
        <v>189104</v>
      </c>
    </row>
    <row r="38" spans="1:3">
      <c r="A38" s="4" t="s">
        <v>122</v>
      </c>
      <c r="B38" s="5" t="n">
        <v>456967</v>
      </c>
      <c r="C38" s="5" t="n">
        <v>388183</v>
      </c>
    </row>
    <row r="39" spans="1:3">
      <c r="A39" s="3" t="s">
        <v>123</v>
      </c>
    </row>
    <row r="40" spans="1:3">
      <c r="A40" s="4" t="s">
        <v>124</v>
      </c>
      <c r="C40" s="5" t="n">
        <v>209969</v>
      </c>
    </row>
    <row r="41" spans="1:3">
      <c r="A41" s="4" t="s">
        <v>125</v>
      </c>
      <c r="B41" s="5" t="n">
        <v>139500</v>
      </c>
    </row>
    <row r="42" spans="1:3">
      <c r="A42" s="4" t="s">
        <v>126</v>
      </c>
      <c r="B42" s="5" t="n">
        <v>75000</v>
      </c>
    </row>
    <row r="43" spans="1:3">
      <c r="A43" s="4" t="s">
        <v>127</v>
      </c>
      <c r="B43" s="5" t="n">
        <v>30005</v>
      </c>
      <c r="C43" s="5" t="n">
        <v>0</v>
      </c>
    </row>
    <row r="44" spans="1:3">
      <c r="A44" s="4" t="s">
        <v>128</v>
      </c>
      <c r="C44" s="6" t="n">
        <v>197614</v>
      </c>
    </row>
    <row r="45" spans="1:3">
      <c r="A45" s="3" t="s">
        <v>129</v>
      </c>
    </row>
    <row r="46" spans="1:3">
      <c r="A46" s="4" t="s">
        <v>130</v>
      </c>
      <c r="B46" s="6" t="n">
        <v>144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2"/>
  </cols>
  <sheetData>
    <row r="1" spans="1:6">
      <c r="A1" s="1" t="s">
        <v>131</v>
      </c>
      <c r="B1" s="2" t="s">
        <v>132</v>
      </c>
      <c r="C1" s="2" t="s">
        <v>133</v>
      </c>
      <c r="D1" s="2" t="s">
        <v>134</v>
      </c>
      <c r="E1" s="2" t="s">
        <v>135</v>
      </c>
      <c r="F1" s="2" t="s">
        <v>136</v>
      </c>
    </row>
    <row r="2" spans="1:6">
      <c r="A2" s="4" t="s">
        <v>137</v>
      </c>
      <c r="B2" s="6" t="n">
        <v>1000</v>
      </c>
      <c r="C2" s="6" t="n">
        <v>26466</v>
      </c>
      <c r="D2" s="6" t="n">
        <v>1018802</v>
      </c>
      <c r="E2" s="6" t="n">
        <v>-1899023</v>
      </c>
      <c r="F2" s="6" t="n">
        <v>-852755</v>
      </c>
    </row>
    <row r="3" spans="1:6">
      <c r="A3" s="4" t="s">
        <v>138</v>
      </c>
      <c r="B3" s="5" t="n">
        <v>1000000</v>
      </c>
      <c r="C3" s="5" t="n">
        <v>26466311</v>
      </c>
    </row>
    <row r="4" spans="1:6">
      <c r="A4" s="4" t="s">
        <v>139</v>
      </c>
      <c r="C4" s="6" t="n">
        <v>26845</v>
      </c>
      <c r="D4" s="5" t="n">
        <v>380738</v>
      </c>
      <c r="F4" s="5" t="n">
        <v>407583</v>
      </c>
    </row>
    <row r="5" spans="1:6">
      <c r="A5" s="4" t="s">
        <v>140</v>
      </c>
      <c r="C5" s="5" t="n">
        <v>26844851</v>
      </c>
    </row>
    <row r="6" spans="1:6">
      <c r="A6" s="4" t="s">
        <v>141</v>
      </c>
      <c r="C6" s="6" t="n">
        <v>6000</v>
      </c>
      <c r="D6" s="5" t="n">
        <v>53550</v>
      </c>
      <c r="F6" s="6" t="n">
        <v>59550</v>
      </c>
    </row>
    <row r="7" spans="1:6">
      <c r="A7" s="4" t="s">
        <v>142</v>
      </c>
      <c r="C7" s="5" t="n">
        <v>6000003</v>
      </c>
      <c r="F7" s="5" t="n">
        <v>671831</v>
      </c>
    </row>
    <row r="8" spans="1:6">
      <c r="A8" s="4" t="s">
        <v>105</v>
      </c>
      <c r="D8" s="5" t="n">
        <v>6000</v>
      </c>
      <c r="F8" s="6" t="n">
        <v>6000</v>
      </c>
    </row>
    <row r="9" spans="1:6">
      <c r="A9" s="4" t="s">
        <v>98</v>
      </c>
      <c r="E9" s="5" t="n">
        <v>-1055350</v>
      </c>
      <c r="F9" s="5" t="n">
        <v>-1055350</v>
      </c>
    </row>
    <row r="10" spans="1:6">
      <c r="A10" s="4" t="s">
        <v>143</v>
      </c>
      <c r="B10" s="6" t="n">
        <v>1000</v>
      </c>
      <c r="C10" s="6" t="n">
        <v>59311</v>
      </c>
      <c r="D10" s="5" t="n">
        <v>1459090</v>
      </c>
      <c r="E10" s="5" t="n">
        <v>-2954373</v>
      </c>
      <c r="F10" s="6" t="n">
        <v>-1434972</v>
      </c>
    </row>
    <row r="11" spans="1:6">
      <c r="A11" s="4" t="s">
        <v>144</v>
      </c>
      <c r="B11" s="5" t="n">
        <v>1000000</v>
      </c>
      <c r="C11" s="5" t="n">
        <v>59311165</v>
      </c>
      <c r="F11" s="5" t="n">
        <v>59311165</v>
      </c>
    </row>
    <row r="12" spans="1:6">
      <c r="A12" s="4" t="s">
        <v>145</v>
      </c>
      <c r="C12" s="6" t="n">
        <v>23167</v>
      </c>
      <c r="D12" s="5" t="n">
        <v>648664</v>
      </c>
      <c r="F12" s="6" t="n">
        <v>671831</v>
      </c>
    </row>
    <row r="13" spans="1:6">
      <c r="A13" s="4" t="s">
        <v>146</v>
      </c>
      <c r="C13" s="5" t="n">
        <v>23166555</v>
      </c>
    </row>
    <row r="14" spans="1:6">
      <c r="A14" s="4" t="s">
        <v>141</v>
      </c>
      <c r="C14" s="6" t="n">
        <v>9465</v>
      </c>
      <c r="D14" s="5" t="n">
        <v>238096</v>
      </c>
      <c r="F14" s="6" t="n">
        <v>247561</v>
      </c>
    </row>
    <row r="15" spans="1:6">
      <c r="A15" s="4" t="s">
        <v>142</v>
      </c>
      <c r="C15" s="5" t="n">
        <v>9465558</v>
      </c>
      <c r="F15" s="5" t="n">
        <v>23166555</v>
      </c>
    </row>
    <row r="16" spans="1:6">
      <c r="A16" s="4" t="s">
        <v>147</v>
      </c>
      <c r="C16" s="6" t="n">
        <v>4650</v>
      </c>
      <c r="D16" s="5" t="n">
        <v>134850</v>
      </c>
      <c r="F16" s="6" t="n">
        <v>139500</v>
      </c>
    </row>
    <row r="17" spans="1:6">
      <c r="A17" s="4" t="s">
        <v>147</v>
      </c>
      <c r="C17" s="5" t="n">
        <v>4650000</v>
      </c>
    </row>
    <row r="18" spans="1:6">
      <c r="A18" s="4" t="s">
        <v>105</v>
      </c>
      <c r="D18" s="5" t="n">
        <v>6016</v>
      </c>
      <c r="F18" s="5" t="n">
        <v>6016</v>
      </c>
    </row>
    <row r="19" spans="1:6">
      <c r="A19" s="4" t="s">
        <v>98</v>
      </c>
      <c r="E19" s="5" t="n">
        <v>-73655</v>
      </c>
      <c r="F19" s="5" t="n">
        <v>-73655</v>
      </c>
    </row>
    <row r="20" spans="1:6">
      <c r="A20" s="4" t="s">
        <v>148</v>
      </c>
      <c r="B20" s="6" t="n">
        <v>1000</v>
      </c>
      <c r="C20" s="6" t="n">
        <v>96593</v>
      </c>
      <c r="D20" s="6" t="n">
        <v>2486716</v>
      </c>
      <c r="E20" s="6" t="n">
        <v>-3028028</v>
      </c>
      <c r="F20" s="6" t="n">
        <v>-443719</v>
      </c>
    </row>
    <row r="21" spans="1:6">
      <c r="A21" s="4" t="s">
        <v>149</v>
      </c>
      <c r="B21" s="5" t="n">
        <v>1000000</v>
      </c>
      <c r="C21" s="5" t="n">
        <v>96593278</v>
      </c>
      <c r="F21" s="5" t="n">
        <v>965932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7:13:07Z</dcterms:created>
  <dcterms:modified xmlns:dcterms="http://purl.org/dc/terms/" xmlns:xsi="http://www.w3.org/2001/XMLSchema-instance" xsi:type="dcterms:W3CDTF">2017-04-26T17:13:07Z</dcterms:modified>
</cp:coreProperties>
</file>